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LATIONSHIP WITH COTTONMOUTH A" sheetId="9" state="visible" r:id="rId9"/>
    <sheet xmlns:r="http://schemas.openxmlformats.org/officeDocument/2006/relationships" name="PROPERTY, PLANT, AND EQUIPMENT" sheetId="10" state="visible" r:id="rId10"/>
    <sheet xmlns:r="http://schemas.openxmlformats.org/officeDocument/2006/relationships" name="ACCRUED LIABILITI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LOSS PER SHARE" sheetId="16" state="visible" r:id="rId16"/>
    <sheet xmlns:r="http://schemas.openxmlformats.org/officeDocument/2006/relationships" name="INCOME TAX"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ACCRUED LIABILITIES (Tables)" sheetId="25" state="visible" r:id="rId25"/>
    <sheet xmlns:r="http://schemas.openxmlformats.org/officeDocument/2006/relationships" name="COMMITMENTS AND CONTINGENCIES (" sheetId="26" state="visible" r:id="rId26"/>
    <sheet xmlns:r="http://schemas.openxmlformats.org/officeDocument/2006/relationships" name="STOCKHOLDERS_ EQUITY (Tables)" sheetId="27" state="visible" r:id="rId27"/>
    <sheet xmlns:r="http://schemas.openxmlformats.org/officeDocument/2006/relationships" name="LOSS PER SHARE (Tables)" sheetId="28" state="visible" r:id="rId28"/>
    <sheet xmlns:r="http://schemas.openxmlformats.org/officeDocument/2006/relationships" name="SEGMENT INFORMATION (Tables)" sheetId="29" state="visible" r:id="rId29"/>
    <sheet xmlns:r="http://schemas.openxmlformats.org/officeDocument/2006/relationships" name="THE COMPANY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LATIONSHIP WITH COTTONMOUTH_2" sheetId="33" state="visible" r:id="rId33"/>
    <sheet xmlns:r="http://schemas.openxmlformats.org/officeDocument/2006/relationships" name="PROPERTY, PLANT, AND EQUIPMEN_2" sheetId="34" state="visible" r:id="rId34"/>
    <sheet xmlns:r="http://schemas.openxmlformats.org/officeDocument/2006/relationships" name="PROPERTY, PLANT, AND EQUIPMEN_3" sheetId="35" state="visible" r:id="rId35"/>
    <sheet xmlns:r="http://schemas.openxmlformats.org/officeDocument/2006/relationships" name="ACCRUED LIABILITIES - Schedule "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TOCKHOLDERS_ EQUITY - Narrativ" sheetId="41" state="visible" r:id="rId41"/>
    <sheet xmlns:r="http://schemas.openxmlformats.org/officeDocument/2006/relationships" name="STOCKHOLDERS_ EQUITY - Schedule" sheetId="42" state="visible" r:id="rId42"/>
    <sheet xmlns:r="http://schemas.openxmlformats.org/officeDocument/2006/relationships" name="WARRANTS (Details)" sheetId="43" state="visible" r:id="rId43"/>
    <sheet xmlns:r="http://schemas.openxmlformats.org/officeDocument/2006/relationships" name="LOSS PER SHARE - Narrative (Det" sheetId="44" state="visible" r:id="rId44"/>
    <sheet xmlns:r="http://schemas.openxmlformats.org/officeDocument/2006/relationships" name="LOSS PER SHARE - Schedule of Ba" sheetId="45" state="visible" r:id="rId45"/>
    <sheet xmlns:r="http://schemas.openxmlformats.org/officeDocument/2006/relationships" name="LOSS PER SHARE - Schedule of Ne" sheetId="46" state="visible" r:id="rId46"/>
    <sheet xmlns:r="http://schemas.openxmlformats.org/officeDocument/2006/relationships" name="INCOME TAX (Details)" sheetId="47" state="visible" r:id="rId47"/>
    <sheet xmlns:r="http://schemas.openxmlformats.org/officeDocument/2006/relationships" name="SEGMENT INFORMATION - Schedule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43</t>
        </is>
      </c>
      <c r="C8" s="4" t="inlineStr">
        <is>
          <t xml:space="preserve"> </t>
        </is>
      </c>
    </row>
    <row r="9">
      <c r="A9" s="4" t="inlineStr">
        <is>
          <t>Registrant Name</t>
        </is>
      </c>
      <c r="B9" s="4" t="inlineStr">
        <is>
          <t>Verde Clean Fue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63331</t>
        </is>
      </c>
      <c r="C11" s="4" t="inlineStr">
        <is>
          <t xml:space="preserve"> </t>
        </is>
      </c>
    </row>
    <row r="12">
      <c r="A12" s="4" t="inlineStr">
        <is>
          <t>Entity Address, Address Line One</t>
        </is>
      </c>
      <c r="B12" s="4" t="inlineStr">
        <is>
          <t>711 Louisiana St</t>
        </is>
      </c>
      <c r="C12" s="4" t="inlineStr">
        <is>
          <t xml:space="preserve"> </t>
        </is>
      </c>
    </row>
    <row r="13">
      <c r="A13" s="4" t="inlineStr">
        <is>
          <t>Entity Address, Address Line Two</t>
        </is>
      </c>
      <c r="B13" s="4" t="inlineStr">
        <is>
          <t>Suite 216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908)</t>
        </is>
      </c>
      <c r="C17" s="4" t="inlineStr">
        <is>
          <t xml:space="preserve"> </t>
        </is>
      </c>
    </row>
    <row r="18">
      <c r="A18" s="4" t="inlineStr">
        <is>
          <t>Local Phone Number</t>
        </is>
      </c>
      <c r="B18" s="4" t="inlineStr">
        <is>
          <t>281-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Central Index Key</t>
        </is>
      </c>
      <c r="B26" s="4" t="inlineStr">
        <is>
          <t>0001841425</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12-31</t>
        </is>
      </c>
      <c r="C30" s="4" t="inlineStr">
        <is>
          <t xml:space="preserve"> </t>
        </is>
      </c>
    </row>
    <row r="31">
      <c r="A31" s="4" t="inlineStr">
        <is>
          <t>Class A 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VGAS</t>
        </is>
      </c>
      <c r="C34" s="4" t="inlineStr">
        <is>
          <t xml:space="preserve"> </t>
        </is>
      </c>
    </row>
    <row r="35">
      <c r="A35" s="4" t="inlineStr">
        <is>
          <t>Security Exchange Name</t>
        </is>
      </c>
      <c r="B35" s="4" t="inlineStr">
        <is>
          <t>NASDAQ</t>
        </is>
      </c>
      <c r="C35" s="4" t="inlineStr">
        <is>
          <t xml:space="preserve"> </t>
        </is>
      </c>
    </row>
    <row r="36">
      <c r="A36" s="4" t="inlineStr">
        <is>
          <t>Warrants, each whole warrant exercisable for one share of Class A Common Stock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lass A Common Stock at an exercise price of $11.50 per share</t>
        </is>
      </c>
      <c r="C38" s="4" t="inlineStr">
        <is>
          <t xml:space="preserve"> </t>
        </is>
      </c>
    </row>
    <row r="39">
      <c r="A39" s="4" t="inlineStr">
        <is>
          <t>Trading Symbol</t>
        </is>
      </c>
      <c r="B39" s="4" t="inlineStr">
        <is>
          <t>VGASW</t>
        </is>
      </c>
      <c r="C39" s="4" t="inlineStr">
        <is>
          <t xml:space="preserve"> </t>
        </is>
      </c>
    </row>
    <row r="40">
      <c r="A40" s="4" t="inlineStr">
        <is>
          <t>Security Exchange Name</t>
        </is>
      </c>
      <c r="B40" s="4" t="inlineStr">
        <is>
          <t>NASDAQ</t>
        </is>
      </c>
      <c r="C40" s="4" t="inlineStr">
        <is>
          <t xml:space="preserve"> </t>
        </is>
      </c>
    </row>
    <row r="41">
      <c r="A41" s="4" t="inlineStr">
        <is>
          <t>Class A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2049621</v>
      </c>
    </row>
    <row r="44">
      <c r="A44" s="4" t="inlineStr">
        <is>
          <t>Class C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2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Major classes of property, plant, and equipment are as follows: As of March 31, December 31, Construction in progress $ 1,518,039 $ 1,028,900 Computers, office equipment and hardware 42,480 34,330 Furniture and fixtures 47,256 47,256 Machinery and equipment 43,799 43,799 Property, plant and equipment 1,651,574 1,154,285 Less: accumulated depreciation 59,573 58,015 Property, plant and equipment, net $ 1,592,001 $ 1,096,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ACCRUED LIABILITIES Accrued liabilities consist of the following: As of March 31, 2025 December 31, 2024 Accrued bonus $ 467,856 $ 331,398 Accrued construction in progress 18,200 - Accrued legal fees 238,967 467,645 Accrued professional fees 79,875 68,000 Accrued income taxes 53,000 - Accrued excise tax liability - 978,412 Other accrued expenses 52,238 61,710 Total accrued liabilities $ 910,136 $ 1,907,165 Inflation Reduction Act of 2022 On August 16, 2022, the Inflation Reduction Act of 2022 (the “IR Act”) was signed into federal law. The IR Act provides for, among other things, a new U.S. federal 1% excise tax on certain repurchases of stock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The amount of repurchases applicable to the excise tax can be reduced by the fair market value of any issuances at the time of issuance that occurred during the year, as well as certain exceptions provided by the U.S. Department of the Treasury. Based on Congressional initiatives, it is possible that some or all of the IR Act may be subject to amendment or repeal, including through Congressional budget reconciliation. The Company is currently monitoring the status of any efforts to amend or repeal the IR Act. As of December 31, 2024, the Company had recorded an accrual for excise tax liability of $978,412. During the three months ended March 31, 2025, the accrued excise tax liability was paid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Holdings The Company has a related party relationship with Holdings whereby Holdings holds a majority ownership in the Company via voting shares and has control of its Board of Directors. Further, Holdings possesses 3,500,000 earn out shares. The Holdings equity compensation instruments consist of 1,000 authorized and issuable Series A Incentive Units (the “Series A Incentive Units”) and 1,000 authorized and issuable Founder Incentive Units (the “Founder Incentive Units”). Certain of the Company's management hold Series A Incentive Units and Founder Incentive Units that entitle them to participate in the earnings of and distributions by Holdings after a specified return to the Series A Preferred Unit holders. See Notes 1, 8 and 10 for further information. Cottonmouth The Company has a related party relationship with Cottonmouth due to its ownership interest in the Company's Class A common stock. See Notes 1 and 3 for further information. Chemex In June 2024, the Company entered into a contract with Chemex, a Shaw Group company, for a FEED study related to the Permian Basin Project. Also in June 2024, the parent organization of Holdings, through a separate subsidiary, made an unrelated preferred equity investment in the Shaw Group and, in connection with the investment, Jonathan Siegler, a Company director, was appointed as a director of the Shaw Group. Total FEED study costs incurred as of March 31, 2025, net of reimbursement from Cottonmouth, were $1,518,039 and are recorded to Construction in Progress within Property, Plant and Equipment, Net on the Company’s unaudited Consolidated Balance Sheets. See Notes 3 and 4 for further information. Five Star A subsidiary of the Company is a party to a letter agreement with Five Star Clean Fuels LLC, formerly known as Arb Clean Fuels Management LLC (“Five Star”), whereby it granted Five Star certain non-exclusive rights to utilize the STG+® technology and agreed to enter into mutually acceptable to be negotiated agreements related to a potential site in Odessa, Texas. To date, there have been no material developments with respect to this arrangement, nor has the Company received any consideration from Five Star or incurred any expense in connection therewith. Martijn Dekker, a Company director, is an officer and director of Five Star and his affiliate has an ownership interest in Five St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office space and other office equipment under operating lease arrangements with initial terms greater than 12 months. The office lease in Hillsborough, New Jersey was extended until 2026. In August 2023, the Company entered into a 40-month office lease in Houston, Texas which commenced in November 2023. Office space is leased to provide adequate workspace for all employees. Lease costs for the Company’s operating leases are presented below. Statements of Operations Three Months Ended Lease Cost Classification 2025 2024 Operating lease cost General and administrative expense $ 94,313 $ 79,805 Variable lease cost General and administrative expense 48,174 38,861 Total operating lease cost $ 142,487 $ 118,666 Supplemental information related to the Company’s operating lease arrangements was as follows: Three Months Ended Operating lease – supplemental information 2025 2024 ROU assets obtained in exchange for operating lease $ 308,623 $ 353,162 Remaining lease term – operating lease 1.3 years 1.7 years Discount rate – operating lease 7.50 % 7.50 % Commitments The Company had a restricted cash balance of $100,000 as of March 31, 2025 and December 31, 2024. The restricted cash balance is maintained in support of a letter of credit. Contingencies The Company is not party to any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Earn Out Consideration Earn out shares potentially issuable as part of the Business Combination are recorded within stockholders' equity as the instruments are deemed to be indexed to the Company’s common stock and meet the equity classification criteria under ASC 815-40-25. Earn out shares contain market conditions for vesting and were awarded to eligible stockholders, as described further below, and not to current employees. As consideration for the contribution of the equity interests in Intermediate, Holdings received earn out consideration (“Holdings earn out”) of 3,500,000 shares of Class C common stock and a corresponding number of Class C OpCo Units subject to vesting with the achievement of separate market conditions. One half of the Holdings earn out shares will meet the market condition when the volume-weighted average share price (“VWAP”) of the Class A common stock is greater than or equal to $15.00 for any 20 trading days within any period of 30 consecutive trading days within five years of the Closing Date. The second half will vest when the VWAP of the Class A common stock is greater than or equal to $18.00 over the same measurement period. Additionally, the Sponsor received earn out consideration (“Sponsor earn out” and, together with Holdings earn out, the “Earn Out Equity”) of 3,234,375 shares of Class A common stock subject to forfeiture which will no longer be subject to forfeiture with the achievement of separate market conditions (the “Sponsor Shares”). One half of the Sponsor earn out will no longer be subject to forfeiture if the VWAP of Class A common stock is greater than or equal to $15.00 for any 20 trading days within any period of 30 consecutive trading days within five years of the Closing Date. The second half will no longer be subject to forfeiture when the VWAP of the Class A common stock is greater than or equal to $18.00 over the same measurement period. Notwithstanding the forgoing, the shares of Earn Out Equity will vest in the event of a sale of the Company at a price that is equal to or greater than the applicable trigger price payable to the buyer of the Company. The Earn Out Equity was issued in connection with the Business Combination on February 15, 2023. Holdings earn out shares are neither issued nor outstanding as of March 31, 2025 as the performance requirements for vesting were not achieved. All Sponsor Shares granted in connection with the Business Combination were issued and outstanding as of March 31, 2025 and December 31, 2024. Sponsor Shares subject to forfeiture pursuant to the above terms that do not vest in accordance with such terms shall be forfeited. Share-based Compensation Compensation expense related to share-based compensation arrangements is included within general and administrative expenses. The total compensation expense incurred related to the Company’s equity-based compensation plans was $416,550 and $248,701 for the three months ended March 31, 2025 and 2024, respectively. As a taxable event has not occurred, there were no income tax benefits recorded for these awards for the three months ended March 31, 2025 and 2024. Stock Options Stock options represent the contingent right of award holders to purchase shares of the Company’s common stock at a stated price for a limited time. Stock options granted to employees and officers will generally vest at a rate of 25% on each of the first, second, third and fourth anniversaries of the date of grant, subject to continued service through the vesting dates. Stock options granted to non-employee directors will generally vest 100% on the first anniversary of the date of grant, subject to continued service through the vesting date. The Company estimates the fair value of stock options on the date of grant using the Black-Scholes model and the following underlying assumptions. Expected volatility was based on historical volatility for public company peers that operate in the Company’s industry. The expected term of awards granted represents management’s estimate for the number of years until a liquidity event as of the grant date. The risk-free rate for the period of the expected term was based on the U.S. Treasury yield curve in effect at the time of grant. The table below presents activity related to stock options during the three months ended March 31, 2025: Number of Weighted Weighted Outstanding as of December 31, 2024 3,387,638 $ 7.82 5.7 Granted - - - Exercised - - - Forfeited / expired (163,445) $ 5.99 - Outstanding as of March 31, 2025 3,224,193 $ 7.91 5.7 Unvested as of March 31, 2025 2,886,348 $ 7.60 5.8 Exercisable as of March 31, 2025 28,843 $ 5.99 0.5 There were no stock options granted during the three months ended March 31, 2025 and 2024. As of March 31, 2025, there were 2,783,631 options granted to employees and officers outstanding, of which 2,445,786 were unvested, and 440,562 options granted to non-employee directors outstanding, all of which were unvested. Restricted Stock Units In April 2024, all 141,656 of RSUs outstanding were vested. Of these vested RSUs, 120,824 were converted into an equal number of shares of the Company’s Class A common stock, and the remaining 20,832 were outstanding as of March 31, 2025, as the awardee elected to defer receipt. Incentive Units Prior to Closing, certain subsidiaries of the Company, including Intermediate, were wholly owned subsidiaries of Holdings. Holdings, which was outside of the Business Combination perimeter, had entered into several compensation-related arrangements with certain of Intermediate's management and employees. Compensation costs associated with those arrangements were allocated by Holdings to Intermediate as the employees were rendering services to Intermediate. However, the ultimate contractual obligation related to these awards, including any future settlement, rested and continues to rest with Holdings. The Holdings equity compensation instruments consist of 1,000 Series A Incentive Units and 1,000 Founder Incentive Units. Both Series A Incentive Unit holders and Founder Incentive Unit holders are entitled to participate in the earnings of and distributions by Holdings after a specified return to the Series A Preferred Unit holders. On August 7, 2020, Holdings issued 800 Series A Incentive Units and 1,000 Founder Incentive Units to certain of Intermediate's management and employees in compensation for their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WARRANTS There were 15,383,263 warrants outstanding as of March 31, 2025 (the "Warrants"). Each Warrant entitles the registered holder to purchase one share of Class A common stock at a price of $11.50 per share, subject to adjustment as discussed below. However, no Warrants will be exercisable for cash unless there i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Warrants is not effective within a specified period following the consummation of the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lass A common stock for the five trading days ending on the trading day prior to the date of exercise. The Warrants will expire on February 15, 2028, at 5:00 p.m., New York City time, or earlier upon redemption or liquidation. The Company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and when the Warrants become redeemable by the Company, the Company may exercise its redemption right even if it is unable to register or qualify the underlying securities for sale under all applicable state securities laws. No Warrants were exercised during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Loss per share The following table sets forth the computation of net loss used to compute basic net loss per share of Class A common stock. Three Months Ended 2025 2024 Net loss attributable to Verde Clean Fuels, Inc. $ (1,246,711) $ (772,371) Basic weighted-average shares outstanding 14,808,300 6,173,716 Dilutive effect of share-based awards - - Diluted weighted-average shares outstanding 14,808,300 6,173,716 Basic loss per share $ (0.08) $ (0.13) Diluted loss per share $ (0.08) $ (0.13) The Company’s Warrants, Sponsor earn out shares and stock options could have the most significant impact on diluted shares should the instruments represent dilutive instruments. However, securities that could potentially be dilutive are excluded from the computation of diluted earnings per share when a loss from continuing operations exists or when the exercise price exceeds the average closing price of the Company’s Class A common stock during the period, because their inclusion would result in an anti-dilutive effect on per share amounts. The following amounts were not included in the calculation of net loss per diluted share for the periods presented because their effects were anti-dilutive: As of March 31, 2025 2024 Warrants 15,383,263 15,383,263 Sponsor earn out shares (1) 3,234,375 3,234,375 Stock options 3,224,193 1,236,016 RSUs (2) - 141,656 Total anti-dilutive instruments 21,841,831 19,995,310 (1) Excludes 3,500,000 Class C earn out shares convertible into shares of Class A common stock. Shares of Class C common stock are not participating securities; thus, the application of the two-class method is not required. See Note 6 for further information. (2) Excludes 20,832 of vested and deferred RSUs outstanding as of March 31, 2025. Such shares are included within weighted-average shares outstanding for the computation of basic and diluted loss per share. See Note 8 for further information. Noncontrolling Inter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t>
        </is>
      </c>
      <c r="B1" s="2" t="inlineStr">
        <is>
          <t>3 Months Ended</t>
        </is>
      </c>
    </row>
    <row r="2">
      <c r="B2" s="2" t="inlineStr">
        <is>
          <t>Mar. 31, 2025</t>
        </is>
      </c>
    </row>
    <row r="3">
      <c r="A3" s="3" t="inlineStr">
        <is>
          <t>Income Taxes Paid, Net [Abstract]</t>
        </is>
      </c>
      <c r="B3" s="4" t="inlineStr">
        <is>
          <t xml:space="preserve"> </t>
        </is>
      </c>
    </row>
    <row r="4">
      <c r="A4" s="4" t="inlineStr">
        <is>
          <t>INCOME TAX</t>
        </is>
      </c>
      <c r="B4" s="4" t="inlineStr">
        <is>
          <t xml:space="preserve">INCOME TAX As of March 31, 2025, Verde Clean Fuels, Inc. holds 49.49% of the economic interest in OpCo, which is treated as a partnership for U.S. federal income tax purposes. As a partnership, OpCo generally is not subject to U.S. federal income tax under current U.S. tax laws. Verde Clean Fuels, Inc. is subject to U.S. federal income taxes, in addition to state and local income taxes, with respect to its distributive share of the net taxable income (loss) and any related tax credits of OpCo. Intermediate was historically and remains a disregarded subsidiary of a partnership for U.S. Federal income tax purposes. As a direct result of the Business Combination, OpCo became the sole member of Intermediate. As such, OpCo’s distributive share of any net taxable income or loss and any related tax credits of Intermediate are then distributed to the Company. The Company’s effective tax rate was (2)% and 0% for the three months ended March 31, 2025 and 2024, respectively. The effective income tax rates for each period differed significantly from the statutory rate primarily due to the losses allocated to NCI and the recognition of a valuation allowance as a result of the Company’s tax structure. The Company has assessed the realizability of its net deferred tax assets and that analysis has considered the relevant positive and negative evidence available to determine whether it is more likely than not that some portion or all of the deferred tax assets will be realized. The Company has maintained a full valuation allowance against its deferred tax assets as of March 31, 2025, which will be maintained until there is sufficient evidence to support the reversal of all or some portion of these allowance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Tax Receivable Agreement On the Closing Date, in connection with the consummation of the Business Combination and as contemplated by the Business Combination Agreement, Verde Clean Fuels entered into a tax receivable agreement (the “Tax Receivable Agreement”) with Holdings (together with its permitted transferees, the “TRA Holders,” and each a “TRA Holder”) and the Agent (as defined in the Tax Receivable Agreement). Pursuant to the Tax Receivable Agreement, Verde Clean Fuels is required to pay each TRA Holder 85% of the amount of net cash savings, if any, in U.S. federal, state and local income and franchise tax that Verde Clean Fuels actually realizes (computed using certain simplifying assumptions) or is deemed to realize in certain circumstances in periods after the Closing Date as a result of, as applicable to each such TRA Holder, (i) certain increases in tax basis that occur as a result of Verde Clean Fuels’ acquisition (or deemed acquisition for U.S. federal income tax purposes) of all or a portion of such TRA Holder’s Class C OpCo Units pursuant to the exercise of the OpCo Exchange Right, a Mandatory Exchange or the Call Right (each as defined in the Amended and Restated LLC Agreement of OpCo) and (ii) imputed interest deemed to be paid by Verde Clean Fuels as a result of, and additional tax basis arising from, any payments Verde Clean Fuels makes under the Tax Receivable Agreement. Verde Clean Fuels will retain the benefit of the remaining 15% of these net cash savings. The Tax Receivable Agreement contains a payment cap of $50,000,000, which applies only to certain payments required to be made in connection with the occurrence of a change of control. The payment cap would not be reduced or offset by any amounts previously paid under the Tax Receivable Agreement or any amounts that are required to be paid (but have not yet been paid) for the year in which the change of control occurs or any prior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ity for which separate financial information is available and that is regularly reviewed by its Chief Operating Decision Maker ("CODM") in deciding how to allocate resources to an individual segment and in assessing performance. The Company’s CODM is its CEO. The Company has determined that it operates in one operating segment, as the CODM reviews financial information presented on a combined basis for purposes of making operating decisions, allocating resources, and evaluating financial performance. The Company’s segment reporting is consistent with its internal reporting to its CODM. The following table presents information about the Company’s significant expenses. A significant segment expense is an expense that is significant to the segment considering qualitative and quantitative factors, regularly provided or easily computed from information regularly provided to the CODM and is included in the reported measure of segment profit or loss. The Company’s significant expenses are aggregated and presented as general and administrative and research and development financial statement line items on the unaudited Consolidated Statements of Operations. Other segment items represent the difference between reported significant segment expenses and consolidated operating loss. Significant segment expenses and other segment items are reviewed by the CODM on a disaggregated basis as follows: Three Months Ended March 31, 2025 March 31, 2024 Outside services $ 1,247,617 $ 1,474,824 Employee compensation-related 758,215 500,268 Insurance 293,513 379,363 Share-based compensation 416,550 248,700 Rent, property and office 366,659 206,820 Other segment items (1) 98,274 65,236 Total operating loss $ 3,180,828 $ 2,875,211 (1) Other segment items primarily include depreciation and amortization, meals, travel and conference expense and franchis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The Company evaluated subsequent events and transactions that occurred after the balance sheet date, up to the date which the unaudited consolidated financial statements were issued. Based upon this review, the Company did not identify any other subsequent events, not previously disclosed, that would have required adjustment or disclosure in the unaudit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280360</v>
      </c>
      <c r="C3" s="6" t="n">
        <v>19044067</v>
      </c>
    </row>
    <row r="4">
      <c r="A4" s="4" t="inlineStr">
        <is>
          <t>Restricted cash</t>
        </is>
      </c>
      <c r="B4" s="5" t="n">
        <v>100000</v>
      </c>
      <c r="C4" s="5" t="n">
        <v>100000</v>
      </c>
    </row>
    <row r="5">
      <c r="A5" s="4" t="inlineStr">
        <is>
          <t>Accounts receivable – other</t>
        </is>
      </c>
      <c r="B5" s="5" t="n">
        <v>629319</v>
      </c>
      <c r="C5" s="5" t="n">
        <v>226157</v>
      </c>
    </row>
    <row r="6">
      <c r="A6" s="4" t="inlineStr">
        <is>
          <t>Prepaid expenses and other current assets</t>
        </is>
      </c>
      <c r="B6" s="5" t="n">
        <v>1162903</v>
      </c>
      <c r="C6" s="5" t="n">
        <v>804186</v>
      </c>
    </row>
    <row r="7">
      <c r="A7" s="4" t="inlineStr">
        <is>
          <t>Total current assets</t>
        </is>
      </c>
      <c r="B7" s="5" t="n">
        <v>67172582</v>
      </c>
      <c r="C7" s="5" t="n">
        <v>20174410</v>
      </c>
    </row>
    <row r="8">
      <c r="A8" s="3" t="inlineStr">
        <is>
          <t>Non-current assets:</t>
        </is>
      </c>
      <c r="B8" s="4" t="inlineStr">
        <is>
          <t xml:space="preserve"> </t>
        </is>
      </c>
      <c r="C8" s="4" t="inlineStr">
        <is>
          <t xml:space="preserve"> </t>
        </is>
      </c>
    </row>
    <row r="9">
      <c r="A9" s="4" t="inlineStr">
        <is>
          <t>Property, plant and equipment, net</t>
        </is>
      </c>
      <c r="B9" s="5" t="n">
        <v>1592001</v>
      </c>
      <c r="C9" s="5" t="n">
        <v>1096270</v>
      </c>
    </row>
    <row r="10">
      <c r="A10" s="4" t="inlineStr">
        <is>
          <t>Intellectual property and patented technology</t>
        </is>
      </c>
      <c r="B10" s="5" t="n">
        <v>1925151</v>
      </c>
      <c r="C10" s="5" t="n">
        <v>1925151</v>
      </c>
    </row>
    <row r="11">
      <c r="A11" s="4" t="inlineStr">
        <is>
          <t>Operating lease right-of-use assets, net</t>
        </is>
      </c>
      <c r="B11" s="5" t="n">
        <v>438795</v>
      </c>
      <c r="C11" s="5" t="n">
        <v>215806</v>
      </c>
    </row>
    <row r="12">
      <c r="A12" s="4" t="inlineStr">
        <is>
          <t>Deposits</t>
        </is>
      </c>
      <c r="B12" s="5" t="n">
        <v>160669</v>
      </c>
      <c r="C12" s="5" t="n">
        <v>160669</v>
      </c>
    </row>
    <row r="13">
      <c r="A13" s="4" t="inlineStr">
        <is>
          <t>Total non-current assets</t>
        </is>
      </c>
      <c r="B13" s="5" t="n">
        <v>4116616</v>
      </c>
      <c r="C13" s="5" t="n">
        <v>3397896</v>
      </c>
    </row>
    <row r="14">
      <c r="A14" s="4" t="inlineStr">
        <is>
          <t>Total assets</t>
        </is>
      </c>
      <c r="B14" s="5" t="n">
        <v>71289198</v>
      </c>
      <c r="C14" s="5" t="n">
        <v>23572306</v>
      </c>
    </row>
    <row r="15">
      <c r="A15" s="3" t="inlineStr">
        <is>
          <t>Current liabilities:</t>
        </is>
      </c>
      <c r="B15" s="4" t="inlineStr">
        <is>
          <t xml:space="preserve"> </t>
        </is>
      </c>
      <c r="C15" s="4" t="inlineStr">
        <is>
          <t xml:space="preserve"> </t>
        </is>
      </c>
    </row>
    <row r="16">
      <c r="A16" s="4" t="inlineStr">
        <is>
          <t>Accounts payable</t>
        </is>
      </c>
      <c r="B16" s="5" t="n">
        <v>2156543</v>
      </c>
      <c r="C16" s="5" t="n">
        <v>734374</v>
      </c>
    </row>
    <row r="17">
      <c r="A17" s="4" t="inlineStr">
        <is>
          <t>Accrued liabilities</t>
        </is>
      </c>
      <c r="B17" s="5" t="n">
        <v>910136</v>
      </c>
      <c r="C17" s="5" t="n">
        <v>1907165</v>
      </c>
    </row>
    <row r="18">
      <c r="A18" s="4" t="inlineStr">
        <is>
          <t>Operating lease liabilities</t>
        </is>
      </c>
      <c r="B18" s="5" t="n">
        <v>372291</v>
      </c>
      <c r="C18" s="5" t="n">
        <v>153917</v>
      </c>
    </row>
    <row r="19">
      <c r="A19" s="4" t="inlineStr">
        <is>
          <t>Other current liabilities</t>
        </is>
      </c>
      <c r="B19" s="5" t="n">
        <v>17968</v>
      </c>
      <c r="C19" s="5" t="n">
        <v>15129</v>
      </c>
    </row>
    <row r="20">
      <c r="A20" s="4" t="inlineStr">
        <is>
          <t>Total current liabilities</t>
        </is>
      </c>
      <c r="B20" s="5" t="n">
        <v>3456938</v>
      </c>
      <c r="C20" s="5" t="n">
        <v>2810585</v>
      </c>
    </row>
    <row r="21">
      <c r="A21" s="3" t="inlineStr">
        <is>
          <t>Non-current liabilities:</t>
        </is>
      </c>
      <c r="B21" s="4" t="inlineStr">
        <is>
          <t xml:space="preserve"> </t>
        </is>
      </c>
      <c r="C21" s="4" t="inlineStr">
        <is>
          <t xml:space="preserve"> </t>
        </is>
      </c>
    </row>
    <row r="22">
      <c r="A22" s="4" t="inlineStr">
        <is>
          <t>Operating lease liabilities</t>
        </is>
      </c>
      <c r="B22" s="5" t="n">
        <v>89357</v>
      </c>
      <c r="C22" s="5" t="n">
        <v>78245</v>
      </c>
    </row>
    <row r="23">
      <c r="A23" s="4" t="inlineStr">
        <is>
          <t>Total non-current liabilities</t>
        </is>
      </c>
      <c r="B23" s="5" t="n">
        <v>89357</v>
      </c>
      <c r="C23" s="5" t="n">
        <v>78245</v>
      </c>
    </row>
    <row r="24">
      <c r="A24" s="4" t="inlineStr">
        <is>
          <t>Total liabilities</t>
        </is>
      </c>
      <c r="B24" s="5" t="n">
        <v>3546295</v>
      </c>
      <c r="C24" s="5" t="n">
        <v>2888830</v>
      </c>
    </row>
    <row r="25">
      <c r="A25" s="4" t="inlineStr">
        <is>
          <t>Commitments and Contingencies (see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 in capital</t>
        </is>
      </c>
      <c r="B27" s="5" t="n">
        <v>62246109</v>
      </c>
      <c r="C27" s="5" t="n">
        <v>37502903</v>
      </c>
    </row>
    <row r="28">
      <c r="A28" s="4" t="inlineStr">
        <is>
          <t>Accumulated deficit</t>
        </is>
      </c>
      <c r="B28" s="5" t="n">
        <v>-28503797</v>
      </c>
      <c r="C28" s="5" t="n">
        <v>-27257086</v>
      </c>
    </row>
    <row r="29">
      <c r="A29" s="4" t="inlineStr">
        <is>
          <t>Noncontrolling interest</t>
        </is>
      </c>
      <c r="B29" s="5" t="n">
        <v>33996136</v>
      </c>
      <c r="C29" s="5" t="n">
        <v>10434454</v>
      </c>
    </row>
    <row r="30">
      <c r="A30" s="4" t="inlineStr">
        <is>
          <t>Total stockholders’ equity</t>
        </is>
      </c>
      <c r="B30" s="5" t="n">
        <v>67742903</v>
      </c>
      <c r="C30" s="5" t="n">
        <v>20683476</v>
      </c>
    </row>
    <row r="31">
      <c r="A31" s="4" t="inlineStr">
        <is>
          <t>Total liabilities and stockholders’ equity</t>
        </is>
      </c>
      <c r="B31" s="5" t="n">
        <v>71289198</v>
      </c>
      <c r="C31" s="5" t="n">
        <v>23572306</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5" t="n">
        <v>2205</v>
      </c>
      <c r="C34" s="5" t="n">
        <v>955</v>
      </c>
    </row>
    <row r="35">
      <c r="A35" s="4" t="inlineStr">
        <is>
          <t>Class C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2250</v>
      </c>
      <c r="C37" s="6" t="n">
        <v>2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246711</v>
      </c>
      <c r="C4" s="6" t="n">
        <v>-77237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usiness Combinations</t>
        </is>
      </c>
      <c r="B4" s="4" t="inlineStr">
        <is>
          <t>Business Combination On February 15, 2023 (the “Closing Date”), the Company consummated (the "Closing") a business combination (the “Business Combination”) pursuant to that certain Business Combination Agreement, dated as of August 12, 2022 (the “Business Combination Agreement”) by and among CENAQ Energy Corp. (“CENAQ”), Verde Clean Fuels OpCo, LLC, a Delaware limited liability company and a wholly owned subsidiary of CENAQ (“OpCo”), Holdings, Bluescape Clean Fuels Intermediate Holdings, LLC, a Delaware limited liability company (“Intermediate”), and CENAQ Sponsor LLC (“Sponsor”). Immediately upon the completion of the Business Combination, CENAQ was renamed to Verde Clean Fuels, Inc. Following the completion of the Business Combination, the combined company is organized under an umbrella partnership C corporation structure, and the direct assets of the Company consist of equity interests in OpCo, whose direct assets consist of equity interests in Intermediate. Immediately following the Business Combination, Verde Clean Fuels is the sole manager of and controls OpCo. Prior to the Business Combination, and up to the Closing Date, Verde Clean Fuels, previously CENAQ Energy Corp., was a special purpose acquisition company (“SPAC”) incorporated for the purpose of effecting a merger, share exchange, asset acquisition, share purchase, reorganization or similar business combination with one or more businesses.</t>
        </is>
      </c>
    </row>
    <row r="5">
      <c r="A5" s="4" t="inlineStr">
        <is>
          <t>Basis of Presentation</t>
        </is>
      </c>
      <c r="B5" s="4" t="inlineStr">
        <is>
          <t>Basis of Presentation The accompanying unaudited consolidated financial statements should be read in conjunction with the audited financial statements included in the Company’s Annual Report on Form 10-K filed on March 28, 2025 and are presented in conformity with accounting principles generally accepted in the United States of America (“U.S. GAAP”) and pursuant to th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The results of operations for an interim period may not give a true indication of results for a full year.</t>
        </is>
      </c>
    </row>
    <row r="6">
      <c r="A6" s="4" t="inlineStr">
        <is>
          <t>Risks and Uncertainties</t>
        </is>
      </c>
      <c r="B6" s="4" t="inlineStr">
        <is>
          <t>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and the availability and ability to obtain the necessary financing for the construction and development of projects. The Company’s ability to develop and operate commercial production plants, as well as expand production at future commercial production plants, is subject to many risks beyond its control, including regulatory developments, construction risks, and global and regional macroeconomic developments.</t>
        </is>
      </c>
    </row>
    <row r="7">
      <c r="A7" s="4" t="inlineStr">
        <is>
          <t>Use of Estimates</t>
        </is>
      </c>
      <c r="B7" s="4" t="inlineStr">
        <is>
          <t>Use of Estimates The preparation of unaudited consolidated financial statements in conformity with U.S. GAAP requires the Company’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The most significant estimates pertain to the calculations of the fair values of equity instruments, impairment of intangible and long-lived assets and income taxes. Such estimates may be subject to change as more current information becomes available. Accordingly, the actual results could differ significantly from those estimates.</t>
        </is>
      </c>
    </row>
    <row r="8">
      <c r="A8" s="4" t="inlineStr">
        <is>
          <t>Principles of Consolidation</t>
        </is>
      </c>
      <c r="B8" s="4" t="inlineStr">
        <is>
          <t>Principles of Consolidation The Company consolidates all entities that it controls by ownership interest or other contractual rights giving the Company control over the most significant activities of an investee. The Company's unaudited consolidated financial statements include its subsidiaries as follows: • OpCo; • Intermediate; • Bluescape Clean Fuels Employee Holdings, LLC; • Bluescape Clean Fuels EmployeeCo., LLC; • Bluescape Clean Fuels, LLC; and • Maricopa Renewable Fuels I, LLC. The Company has reclassified certain comparative amounts to conform to the current period presentation. These reclassifications had no effect on the reported results of operations. All intercompany balances and transactions have been eliminated in consolidation.</t>
        </is>
      </c>
    </row>
    <row r="9">
      <c r="A9" s="4" t="inlineStr">
        <is>
          <t>Statements of Operations</t>
        </is>
      </c>
      <c r="B9" s="4" t="inlineStr">
        <is>
          <t>Statements of Operations The Company’s general and administrative expenses primarily consist of compensation costs including salaries, benefits and share-based compensation expense for personnel in executive, finance, accounting, and other administrative functions. General and administrative expenses also include outside service costs, such as legal fees, professional fees paid for accounting, auditing and consulting services, and insurance costs. Research and development expenses consist primarily of activities related to the Company’s technology that are not capitalized, including labor (engineers and consultants), engineering software costs, and demonstration plant operations and maintenance costs. Other income is primarily related to interest and dividend income earned from the Company's cash balances and money market investments, which are included within cash and cash equivalents in the unaudited Consolidated Balance Sheets.</t>
        </is>
      </c>
    </row>
    <row r="10">
      <c r="A10" s="4" t="inlineStr">
        <is>
          <t>Cash, Cash Equivalents and Restricted Cash</t>
        </is>
      </c>
      <c r="B10" s="4" t="inlineStr">
        <is>
          <t>Cash, Cash Equivalents and Restricted Cash The Company considers all short-term investments with an original maturity of three months or less when purchased to be cash equivalents. Cash equivalents were comprised of funds held in a short-term money market fund having investments in high-quality short-term securities that are issued or guaranteed by the U.S. government or by U.S. government agencies and instrumentalities. The Company also has a restricted cash balance that is included in the determination of cash and restricted cash in the unaudited Consolidated Statements of Cash Flows. See Note 7 for further information.</t>
        </is>
      </c>
    </row>
    <row r="11">
      <c r="A11" s="4" t="inlineStr">
        <is>
          <t>Concentration of Credit Risk</t>
        </is>
      </c>
      <c r="B11" s="4" t="inlineStr">
        <is>
          <t>Concentration of Credit Risk Financial instruments that potentially subject the Company to concentrations of credit risk consist of cash accounts in financial institutions, which, at times, may exceed the Federal Deposit Insurance Corporation (“FDIC”) limit of $250,000. Additionally, the Company’s investments held in a short-term money market fund are not guaranteed by the FDIC. As of March 31, 2025 and December 31, 2024, the Company had not experienced losses on these accounts, and management believes the Company is not exposed to significant risks on such accounts.</t>
        </is>
      </c>
    </row>
    <row r="12">
      <c r="A12" s="4" t="inlineStr">
        <is>
          <t>Accounts Receivable – Other</t>
        </is>
      </c>
      <c r="B12" s="4" t="inlineStr">
        <is>
          <t>Accounts Receivable – Other Accounts receivable – other primarily consists of amounts to be reimbursed to the Company from Cottonmouth in connection with the terms of the joint development agreement ("JDA") between the Company and Cottonmouth. See Notes 3 and 4 for further information. In accordance with Accounting Standards Update (“ASU”) 2016-13, “Financial Instruments – Credit Losses (Topic 326): Measurement of Credit Losses on Financial Instruments”, the Company’s accounts receivable are required to be presented at the net amount expected to be collected through an allowance for credit losses that are expected to occur over the life of the remaining life of the asset, rather than incurred losses. The Company considers the amounts due from Cottonmouth to be fully collectible and, accordingly, there was no allowance for credit losses recorded by the Company as of March 31, 2025 and December 31, 2024.</t>
        </is>
      </c>
    </row>
    <row r="13">
      <c r="A13" s="4" t="inlineStr">
        <is>
          <t>Other Current Assets</t>
        </is>
      </c>
      <c r="B13" s="4" t="inlineStr">
        <is>
          <t>Other Current Assets</t>
        </is>
      </c>
    </row>
    <row r="14">
      <c r="A14" s="4" t="inlineStr">
        <is>
          <t>Fair Value of Financial Instruments</t>
        </is>
      </c>
      <c r="B14" s="4" t="inlineStr">
        <is>
          <t>Fair Value of Financial Instruments The fair value of the Company’s assets and liabilities, which qualify as financial instruments under Financial Accounting Standards Board (“FASB”) Accounting Standards Codification (“ASC”) 820, “Fair Value Measurements and Disclosures” (“ASC 820”), approximates the carrying amounts represented in the balance sheet, primarily due to their short-term nature. The fair values of cash, restricted cash, cash equivalents, receivables, prepaid expenses, accounts payable and accrued expenses are estimated to approximate their respective carrying values as of March 31, 2025 and December 31, 2024 due to the short-term maturities of such instruments.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the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t>
        </is>
      </c>
    </row>
    <row r="15">
      <c r="A15" s="4" t="inlineStr">
        <is>
          <t>Net Loss Per Share of Common Stock</t>
        </is>
      </c>
      <c r="B15" s="4" t="inlineStr">
        <is>
          <t>Net Loss Per Share of Common Stock Subsequent to the Business Combination, the Company’s capital structure is comprised of shares of Class A common stock and shares of Class C common stock, par value $0.0001 per share (the “Class C common stock”). Public stockholders, the Sponsor, and the investors in the private offering of shares of Class A common stock hold shares of Class A common stock and warrants (as defined below), and Holdings owns shares of Class C common stock and Class C units of OpCo (the “Class C OpCo Units”). Holders of Class C OpCo Units, other than Verde Clean Fuels, have the right, subject to certain limitations, to exchange all or a portion of its Class C OpCo Units and a corresponding number of shares of Class C common stock for, at OpCo’s election, (i) shares of Class A common stock on a one-for-one basis, subject to adjustment for stock splits, stock dividends, reorganizations, recapitalizations and the like, or (ii) an equivalent amount of cash. Each share of Class C common stock represents the right to cast one vote per share at the Verde Clean Fuels level and carries no economic rights, including rights to dividends or distributions upon liquidation. Thus, shares of Class C common stock are not participating securities per ASC 260, “Earnings Per Share”. As the shares of Class A common stock represent the only participating securities, the application of the two-class method is not required. Basic net loss per share is computed by dividing net loss attributable to Class A common stockholders by the weighted average number of shares of Class A common stock outstanding for the same period. Diluted loss per share of Class A common stock is computed by dividing net loss attributable to Class A common stockholders by the weighted-average number of shares of Class A common stock outstanding adjusted to give effect to potentially dilutive securities. Antidilutive instruments, including outstanding warrants, stock options, certain restricted stock units (“RSUs”) and Sponsor earn out shares, were excluded from diluted earnings per share for the three months ended March 31, 2025 and 2024 because the inclusion of such instruments would be anti-dilutive. As a result, diluted net loss per share of common stock is the same as basic net loss per share of common stock for all periods presented.</t>
        </is>
      </c>
    </row>
    <row r="16">
      <c r="A16" s="4" t="inlineStr">
        <is>
          <t>Warrants</t>
        </is>
      </c>
      <c r="B16" s="4" t="inlineStr">
        <is>
          <t>Warrants The Company accounts for warrants as either equity-classified or liability-classified instruments based on an assessment of the warrant’s specific terms and the applicable authoritative guidance in ASC 480, “Distinguishing Liabilities from Equity” (“ASC 480”) and ASC 815, “Derivatives and Hedging” (“ASC 815”). The Company’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are subject to remeasurement each balance sheet date with changes in the estimated fair value of the warrants to be recognized as a non-cash gain or loss in the unaudited Consolidated Statements of Operations. See Note 9 for further information.</t>
        </is>
      </c>
    </row>
    <row r="17">
      <c r="A17" s="4" t="inlineStr">
        <is>
          <t>Income Taxes</t>
        </is>
      </c>
      <c r="B17"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elected to use the outside basis approach to measure the deferred tax assets or liabilities based on its investment in its subsidiaries without regard to the underlying assets or liabiliti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subject to income tax examinations by major taxing authorities since inception.</t>
        </is>
      </c>
    </row>
    <row r="18">
      <c r="A18" s="4" t="inlineStr">
        <is>
          <t>Property, Plant and Equipment</t>
        </is>
      </c>
      <c r="B18" s="4" t="inlineStr">
        <is>
          <t>Property, Plant and Equipment Property, plant and equipment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Project development and construction costs are capitalized as construction in progress assets to the extent that they are directly identifiable and once the project is determined to be probable. Depreciation expense is not recorded for construction in progress assets until construction is completed and the assets are placed into service. Cost reimbursements from project participants related to construction in progress assets are recorded as an offset to the construction in progress assets. Upon entry into the JDA with Cottonmouth, the Company determined that the Permian Basin Project (as defined in Note 3) was probable and began capitalizing associated directly identifiable costs as construction in progress assets, net of reimbursements received. See Notes 3 and 4 for further information. Maintenance and repairs are charged to expense as incurred, and improvements that increase the useful life of the asset are capitalized. When assets are retired or otherwise disposed of, the cost and accumulated depreciation are removed from the accounts, and any resulting gain or loss is recorded in the accompanying unaudited Consolidated Statements of Operations in the period realized.</t>
        </is>
      </c>
    </row>
    <row r="19">
      <c r="A19" s="4" t="inlineStr">
        <is>
          <t>Indefinite-Lived Intangible Assets</t>
        </is>
      </c>
      <c r="B19" s="4" t="inlineStr">
        <is>
          <t>Indefinite-Lived Intangible Assets The Company’s intangible assets consist of its intellectual property and patented technology associated with its patented STG+® process technology. These assets are considered to be indefinite-lived intangible assets and, as such, are not subject to amortization.</t>
        </is>
      </c>
    </row>
    <row r="20">
      <c r="A20" s="4" t="inlineStr">
        <is>
          <t>Impairments</t>
        </is>
      </c>
      <c r="B20" s="4" t="inlineStr">
        <is>
          <t>Impairments Long-Lived Assets The Company evaluates the carrying value of long-lived assets when indicators of impairment exist. The carrying value of a long-lived asset is considered impaired when the estimated separately identifiable, undiscounted cash flows from such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three months ended March 31, 2025 and 2024, the Company did not record any impairment charges. Intangible Assets A qualitative assessment of indefinite-lived intangible assets is performed in order to determine whether further impairment testing is necessary. In performing this analysis, macroeconomic conditions, industry and market conditions are considered in addition to current and forecasted financial performance, entity-specific events and changes in the composition or carrying amount of net assets.</t>
        </is>
      </c>
    </row>
    <row r="21">
      <c r="A21" s="4" t="inlineStr">
        <is>
          <t>Leases</t>
        </is>
      </c>
      <c r="B21" s="4" t="inlineStr">
        <is>
          <t>Leases The Company accounts for leases under ASC 842, “Leases” (“ASC 842)”. The core principle of this standard is that a lessee should recognize the assets and liabilities that arise from leases by recognizing in the consolidated balance sheet a liability to make lease payments (the lease liability) and a right-of-use asset (“ROU asset”) representing the lessee’s right to use, or control the use of, the underlying asset for the lease term. In accordance with the guidance of ASC 842, leases are classified as finance or operating leases, and both types of leases are recognized on the consolidated balance sheet. Certain lease arrangements may contain renewal options. Renewal options are included in the expected lease term only if they are reasonably certain of being exercised by the Company. The Company elected the practical expedient to not separate non-lease components from lease components for real estate lease arrangements. The Company combines the lease and non-lease component into a single accounting unit and accounts for the unit under ASC 842 where lease and non-lease components are included in the classification of the lease and the calculation of the ROU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determines if an arrangement is, or contains, a lease at contract inception based on whether that contract conveys the right to control the use of an identified asset in exchange for consideration for a period of time. Leases are classified as either finance or operating. This classification dictates whether lease expense is recognized based on an effective interest method or on a straight-line basis over the term of the lease. For all lease arrangements with a term of greater than 12 months, the Company presents at the commencement date: a lease liability, which is a lessee’s obligation to make lease payments arising from a lease, measured on a discounted basis; and a ROU asset, which is an asset that represents the lessee’s right to use, or control the use of, a specified asset for the lease term. The Company uses either the rate implicit in the lease, if readily determinable, or the Company’s incremental borrowing rate for a period comparable to the lease term in order to calculate the net present value of the lease liability. The incremental borrowing rate represents the rate that would approximate the rate to borrow funds on a collateralized basis over a similar term and in a similar economic environment.</t>
        </is>
      </c>
    </row>
    <row r="22">
      <c r="A22" s="4" t="inlineStr">
        <is>
          <t>Other Current Liabilities</t>
        </is>
      </c>
      <c r="B22" s="4" t="inlineStr">
        <is>
          <t>Other Current Liabilities Other current liabilities primarily consist of deferred income and deposits associated with a sublease arrangement.</t>
        </is>
      </c>
    </row>
    <row r="23">
      <c r="A23" s="4" t="inlineStr">
        <is>
          <t>Emerging Growth Company Accounting Election</t>
        </is>
      </c>
      <c r="B23" s="4" t="inlineStr">
        <is>
          <t>Emerging Growth Company Accounting Election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Additionally,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emerging growth companies, and any such election to not take advantage of the extended transition period is irrevocable. The Company expects to be an emerging growth company through 2026. Prior to the Business Combination, CENAQ elected to irrevocably opt out of the extended transition period, which means that when a standard is issued or revised and it has different application dates for public or private companies, the Company will adopt the new or revised standard when those standards are effective for public registrants.</t>
        </is>
      </c>
    </row>
    <row r="24">
      <c r="A24" s="4" t="inlineStr">
        <is>
          <t>Equity-Based Compensation</t>
        </is>
      </c>
      <c r="B24" s="4" t="inlineStr">
        <is>
          <t>Equity-Based Compensation The Company applies ASC 718, “Compensation — Stock Compensation” (“ASC 718”), in accounting for its unit and share-based compensation arrangements. Unit-Based Compensation Service-based units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Performance-based unit compensation cost is measured at the grant date based on the fair value of the equity instruments awarded and is expensed over the requisite service period, based on the probability of achieving the performance goal, with changes in expectations recognized as an adjustment to earnings in the period of the change. If the performance goal is not met, no unit-based compensation expense is recognized and any previously recognized unit-based compensation expense is reversed. Forfeitures of service-based and performance-based units are recognized upon the time of occurrence. Incentive units had not and were unlikely to be met as of March 31, 2025. As such, no share-based compensation cost was recorded for these units. Equity-Based Awards In March 2023, the Company authorized and approved the Verde Clean Fuels, Inc. 2023 Omnibus Incentive Plan (the “2023 Plan”), which authorizes certain shares that may be granted under the 2023 Plan in connection with equity-based compensation awards. Under the terms of the 2023 Plan, the Company may, from time to time, grant stock options and/or RSUs to certain employees, officers, and non-employee directors. In addition to stock options and RSUs, the 2023 Plan authorizes for the future potential grant of stock appreciation rights, restricted stock, performance awards, stock awards, dividend equivalents, other stock-based awards, cash awards, and substitute awards to certain employees (including executive officers), consultants and non-employee directors, and is intended to align the interests of the Company’s service providers with those of the stockholders. The Company estimates the fair value of stock options on the date of grant using the Black-Scholes model and the fair value of RSUs on the date of grant based on the value of the stock price on that date. The fair value of equity instruments are subject to a discount for lack of marketability. The cost of awarded equity instruments is recognized based on each instrument’s grant-date fair value over the period during which the grantee is required to provide service in exchange for the award. The determination of fair value requires significant judgment and the use of estimates, particularly with regard to Black-Scholes assumptions such as stock price volatility and expected option term. Equity-based compensation is recorded as a general and administrative expense in the unaudited Consolidated Statements of Operations. The Company estimates the expected term of options granted based on peer benchmarking and expectations. The Company uses U.S. Treasury yield curve rates for the risk-free interest rate in the option valuation model with maturities similar to the expected term of the options. Volatility is determined by reference to the actual volatility of several publicly traded peer companies that are similar to the Company in its industry sector. The Company does not anticipate paying cash dividends and therefore uses an expected dividend yield of zero in the option valuation model. Forfeitures are recognized as they occur. The Company assesses whether a discount for lack of marketability is applied based on certain liquidity factors. All equity-based payment awards subject to graded vesting based only on a service condition are amortized on a straight-line basis over the requisite service periods. There is substantial judgment in selecting the assumptions used to determine the fair value of such equity awards, and other companies could use similar market inputs and experience and arrive at different conclusions.</t>
        </is>
      </c>
    </row>
    <row r="25">
      <c r="A25" s="4" t="inlineStr">
        <is>
          <t>Noncontrolling Interest</t>
        </is>
      </c>
      <c r="B25" s="4" t="inlineStr">
        <is>
          <t>Noncontrolling Interest Following the Business Combination, holders of Class A common stock own a direct controlling interest in the results of the Company, while Holdings own an economic interest in the Company, which is presented as noncontrolling interest ("NCI"). NCI is classified as permanent equity within the consolidated balance sheets. Income or loss is attributed to NCI based on their contractual distribution rights and the relative percentages of equity interests held during the period. The Company’s equity attributable to NCI and the Class A common stockholders are rebalanced to reflect changes in ownership, as applicable.</t>
        </is>
      </c>
    </row>
    <row r="26">
      <c r="A26" s="4" t="inlineStr">
        <is>
          <t>Recent Accounting Standards</t>
        </is>
      </c>
      <c r="B26" s="4" t="inlineStr">
        <is>
          <t xml:space="preserve">Recent Accounting Standards In December 2023, the FASB issued ASU 2023-09, “Income Taxes (Topic 740): Improvements to Income Tax Disclosures” (“ASU 2023-09”).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In March 2024, the SEC issued Release No. 33-11275, “The Enhancement and Standardization of Climate-Related Disclosures for Investors”, which will mandate detailed disclosure of certain climate-related information, including, among other items, material climate-related risks and related governance, strategy and risk management processes, certain financial statement disclosures, and Scopes 1 and 2 greenhouse gas emissions, if material, for certain public companies. In April 2024, the SEC issued an administrative stay of the implementation of Release No. 33-11275, pending judicial review. Prior to the stay, the required disclosures were subject to a phased compliance timeline, with initial disclosures for non-accelerated filers and smaller reporting companies commencing with the fiscal year beginning January 1, 2027. In addition, in February 2025, the SEC ended its legal defense of Release No. 33-11275 and it is unclear when Release No. 33-11275 will become effective, if ever. The Company is currently monitoring the status of Release No. 33-11275 and is evaluating the impact that the release would have on its consolidated financial statements. In November 2024, the FASB issued ASU 2024-03, “Income Statement—Reporting Comprehensive Income—Expense Disaggregation Disclosures (Subtopic 220-40) – Disaggregation of Income Statement Expenses” ("ASU 2024-03"),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The Company is currently evaluating the impact that ASU 2024-03 will have on its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Major Classes of Property, Plant and Equipment</t>
        </is>
      </c>
      <c r="B4" s="4" t="inlineStr">
        <is>
          <t xml:space="preserve">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Major classes of property, plant, and equipment are as follows: As of March 31, December 31, Construction in progress $ 1,518,039 $ 1,028,900 Computers, office equipment and hardware 42,480 34,330 Furniture and fixtures 47,256 47,256 Machinery and equipment 43,799 43,799 Property, plant and equipment 1,651,574 1,154,285 Less: accumulated depreciation 59,573 58,015 Property, plant and equipment, net $ 1,592,001 $ 1,096,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Major Classes of Property, Plant and Equipment</t>
        </is>
      </c>
      <c r="B4" s="4" t="inlineStr">
        <is>
          <t xml:space="preserve">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Major classes of property, plant, and equipment are as follows: As of March 31, December 31, Construction in progress $ 1,518,039 $ 1,028,900 Computers, office equipment and hardware 42,480 34,330 Furniture and fixtures 47,256 47,256 Machinery and equipment 43,799 43,799 Property, plant and equipment 1,651,574 1,154,285 Less: accumulated depreciation 59,573 58,015 Property, plant and equipment, net $ 1,592,001 $ 1,096,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s of March 31, 2025 December 31, 2024 Accrued bonus $ 467,856 $ 331,398 Accrued construction in progress 18,200 - Accrued legal fees 238,967 467,645 Accrued professional fees 79,875 68,000 Accrued income taxes 53,000 - Accrued excise tax liability - 978,412 Other accrued expenses 52,238 61,710 Total accrued liabilities $ 910,136 $ 1,907,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Costs</t>
        </is>
      </c>
      <c r="B4" s="4" t="inlineStr">
        <is>
          <t xml:space="preserve">Lease costs for the Company’s operating leases are presented below. Statements of Operations Three Months Ended Lease Cost Classification 2025 2024 Operating lease cost General and administrative expense $ 94,313 $ 79,805 Variable lease cost General and administrative expense 48,174 38,861 Total operating lease cost $ 142,487 $ 118,666 </t>
        </is>
      </c>
    </row>
    <row r="5">
      <c r="A5" s="4" t="inlineStr">
        <is>
          <t>Schedule of Operating and Financing Lease – Supplemental Information</t>
        </is>
      </c>
      <c r="B5" s="4" t="inlineStr">
        <is>
          <t>Supplemental information related to the Company’s operating lease arrangements was as follows: Three Months Ended Operating lease – supplemental information 2025 2024 ROU assets obtained in exchange for operating lease $ 308,623 $ 353,162 Remaining lease term – operating lease 1.3 years 1.7 years Discount rate – operating lease 7.50 %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tivity Related to Stock Options</t>
        </is>
      </c>
      <c r="B4" s="4" t="inlineStr">
        <is>
          <t>The table below presents activity related to stock options during the three months ended March 31, 2025: Number of Weighted Weighted Outstanding as of December 31, 2024 3,387,638 $ 7.82 5.7 Granted - - - Exercised - - - Forfeited / expired (163,445) $ 5.99 - Outstanding as of March 31, 2025 3,224,193 $ 7.91 5.7 Unvested as of March 31, 2025 2,886,348 $ 7.60 5.8 Exercisable as of March 31, 2025 28,843 $ 5.99 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net loss used to compute basic net loss per share of Class A common stock. Three Months Ended 2025 2024 Net loss attributable to Verde Clean Fuels, Inc. $ (1,246,711) $ (772,371) Basic weighted-average shares outstanding 14,808,300 6,173,716 Dilutive effect of share-based awards - - Diluted weighted-average shares outstanding 14,808,300 6,173,716 Basic loss per share $ (0.08) $ (0.13) Diluted loss per share $ (0.08) $ (0.13)</t>
        </is>
      </c>
    </row>
    <row r="5">
      <c r="A5" s="4" t="inlineStr">
        <is>
          <t>Schedule of Net Income Per Diluted Share were Anti-dilutive</t>
        </is>
      </c>
      <c r="B5" s="4" t="inlineStr">
        <is>
          <t>The following amounts were not included in the calculation of net loss per diluted share for the periods presented because their effects were anti-dilutive: As of March 31, 2025 2024 Warrants 15,383,263 15,383,263 Sponsor earn out shares (1) 3,234,375 3,234,375 Stock options 3,224,193 1,236,016 RSUs (2) - 141,656 Total anti-dilutive instruments 21,841,831 19,995,310 (1) Excludes 3,500,000 Class C earn out shares convertible into shares of Class A common stock. Shares of Class C common stock are not participating securities; thus, the application of the two-class method is not required. See Note 6 for further information. (2) Excludes 20,832 of vested and deferred RSUs outstanding as of March 31, 2025. Such shares are included within weighted-average shares outstanding for the computation of basic and diluted loss per share. See Note 8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Operating Profit (Loss) from Segments to Consolidated</t>
        </is>
      </c>
      <c r="B4" s="4" t="inlineStr">
        <is>
          <t>Significant segment expenses and other segment items are reviewed by the CODM on a disaggregated basis as follows: Three Months Ended March 31, 2025 March 31, 2024 Outside services $ 1,247,617 $ 1,474,824 Employee compensation-related 758,215 500,268 Insurance 293,513 379,363 Share-based compensation 416,550 248,700 Rent, property and office 366,659 206,820 Other segment items (1) 98,274 65,236 Total operating loss $ 3,180,828 $ 2,875,211 (1) Other segment items primarily include depreciation and amortization, meals, travel and conference expense and franchis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issued (in shares)</t>
        </is>
      </c>
      <c r="B4" s="5" t="n">
        <v>22049621</v>
      </c>
      <c r="C4" s="5" t="n">
        <v>9549621</v>
      </c>
    </row>
    <row r="5">
      <c r="A5" s="4" t="inlineStr">
        <is>
          <t>Common stock, shares outstanding</t>
        </is>
      </c>
      <c r="B5" s="5" t="n">
        <v>22049621</v>
      </c>
      <c r="C5" s="5" t="n">
        <v>9549621</v>
      </c>
    </row>
    <row r="6">
      <c r="A6" s="4" t="inlineStr">
        <is>
          <t>Class C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issued (in shares)</t>
        </is>
      </c>
      <c r="B8" s="5" t="n">
        <v>22500000</v>
      </c>
      <c r="C8" s="5" t="n">
        <v>22500000</v>
      </c>
    </row>
    <row r="9">
      <c r="A9" s="4" t="inlineStr">
        <is>
          <t>Common stock, shares outstanding</t>
        </is>
      </c>
      <c r="B9" s="5" t="n">
        <v>22500000</v>
      </c>
      <c r="C9" s="5" t="n">
        <v>2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Details) - $ / shares</t>
        </is>
      </c>
      <c r="B1" s="2" t="inlineStr">
        <is>
          <t>Mar. 31, 2025</t>
        </is>
      </c>
      <c r="C1" s="2" t="inlineStr">
        <is>
          <t>Jan. 29, 2025</t>
        </is>
      </c>
      <c r="D1" s="2" t="inlineStr">
        <is>
          <t>Dec. 31, 2024</t>
        </is>
      </c>
    </row>
    <row r="2">
      <c r="A2" s="4" t="inlineStr">
        <is>
          <t>Class A Common Stock</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mon stock, par value (in dollars per share)</t>
        </is>
      </c>
      <c r="B4" s="7" t="n">
        <v>0.0001</v>
      </c>
      <c r="C4" s="7" t="n">
        <v>0.0001</v>
      </c>
      <c r="D4"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45" customWidth="1" min="2" max="2"/>
    <col width="22" customWidth="1" min="3" max="3"/>
    <col width="33" customWidth="1" min="4" max="4"/>
  </cols>
  <sheetData>
    <row r="1">
      <c r="A1" s="1" t="inlineStr">
        <is>
          <t>SUMMARY OF SIGNIFICANT ACCOUNTING POLICIES - Narrative (Details)</t>
        </is>
      </c>
      <c r="B1" s="2" t="inlineStr">
        <is>
          <t>3 Months Ended</t>
        </is>
      </c>
    </row>
    <row r="2">
      <c r="B2" s="2" t="inlineStr">
        <is>
          <t>Mar. 31, 2025 USD ($) vote $ / shares shares</t>
        </is>
      </c>
      <c r="C2" s="2" t="inlineStr">
        <is>
          <t>Mar. 31, 2024 USD ($)</t>
        </is>
      </c>
      <c r="D2" s="2" t="inlineStr">
        <is>
          <t>Dec. 31, 2024 USD ($) $ / shares</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Federal deposit insurance</t>
        </is>
      </c>
      <c r="B4" s="6" t="n">
        <v>250000</v>
      </c>
      <c r="C4" s="4" t="inlineStr">
        <is>
          <t xml:space="preserve"> </t>
        </is>
      </c>
      <c r="D4" s="4" t="inlineStr">
        <is>
          <t xml:space="preserve"> </t>
        </is>
      </c>
    </row>
    <row r="5">
      <c r="A5" s="4" t="inlineStr">
        <is>
          <t>Deferred equity issuance costs</t>
        </is>
      </c>
      <c r="B5" s="6" t="n">
        <v>0</v>
      </c>
      <c r="C5" s="4" t="inlineStr">
        <is>
          <t xml:space="preserve"> </t>
        </is>
      </c>
      <c r="D5" s="6" t="n">
        <v>469612</v>
      </c>
    </row>
    <row r="6">
      <c r="A6" s="4" t="inlineStr">
        <is>
          <t>Conversion of common stock, shares issuable (in shares) | shares</t>
        </is>
      </c>
      <c r="B6" s="5" t="n">
        <v>1</v>
      </c>
      <c r="C6" s="4" t="inlineStr">
        <is>
          <t xml:space="preserve"> </t>
        </is>
      </c>
      <c r="D6" s="4" t="inlineStr">
        <is>
          <t xml:space="preserve"> </t>
        </is>
      </c>
    </row>
    <row r="7">
      <c r="A7" s="4" t="inlineStr">
        <is>
          <t>Vote per share | vote</t>
        </is>
      </c>
      <c r="B7" s="5" t="n">
        <v>1</v>
      </c>
      <c r="C7" s="4" t="inlineStr">
        <is>
          <t xml:space="preserve"> </t>
        </is>
      </c>
      <c r="D7" s="4" t="inlineStr">
        <is>
          <t xml:space="preserve"> </t>
        </is>
      </c>
    </row>
    <row r="8">
      <c r="A8" s="4" t="inlineStr">
        <is>
          <t>Share-based compensation</t>
        </is>
      </c>
      <c r="B8" s="6" t="n">
        <v>416550</v>
      </c>
      <c r="C8" s="6" t="n">
        <v>248701</v>
      </c>
      <c r="D8" s="4" t="inlineStr">
        <is>
          <t xml:space="preserve"> </t>
        </is>
      </c>
    </row>
    <row r="9">
      <c r="A9" s="4" t="inlineStr">
        <is>
          <t>Percentage of income taxes</t>
        </is>
      </c>
      <c r="B9" s="9" t="n">
        <v>0.05</v>
      </c>
      <c r="C9" s="4" t="inlineStr">
        <is>
          <t xml:space="preserve"> </t>
        </is>
      </c>
      <c r="D9" s="4" t="inlineStr">
        <is>
          <t xml:space="preserve"> </t>
        </is>
      </c>
    </row>
    <row r="10">
      <c r="A10" s="4" t="inlineStr">
        <is>
          <t>RSUs</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Right to receive common stock (in shares) | shares</t>
        </is>
      </c>
      <c r="B12" s="5" t="n">
        <v>1</v>
      </c>
      <c r="C12" s="4" t="inlineStr">
        <is>
          <t xml:space="preserve"> </t>
        </is>
      </c>
      <c r="D12" s="4" t="inlineStr">
        <is>
          <t xml:space="preserve"> </t>
        </is>
      </c>
    </row>
    <row r="13">
      <c r="A13" s="4" t="inlineStr">
        <is>
          <t>General and administrative expense</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Share-based compensation</t>
        </is>
      </c>
      <c r="B15" s="6" t="n">
        <v>0</v>
      </c>
      <c r="C15" s="4" t="inlineStr">
        <is>
          <t xml:space="preserve"> </t>
        </is>
      </c>
      <c r="D15" s="4" t="inlineStr">
        <is>
          <t xml:space="preserve"> </t>
        </is>
      </c>
    </row>
    <row r="16">
      <c r="A16" s="4" t="inlineStr">
        <is>
          <t>Class C Common Stock</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Common stock, par value (in dollars per share) | $ / shares</t>
        </is>
      </c>
      <c r="B18" s="7" t="n">
        <v>0.0001</v>
      </c>
      <c r="C18" s="4" t="inlineStr">
        <is>
          <t xml:space="preserve"> </t>
        </is>
      </c>
      <c r="D18" s="7" t="n">
        <v>0.000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assets (Details)</t>
        </is>
      </c>
      <c r="B1" s="2" t="inlineStr">
        <is>
          <t>Mar. 31, 2025</t>
        </is>
      </c>
    </row>
    <row r="2">
      <c r="A2" s="4" t="inlineStr">
        <is>
          <t>Furniture and fixtures</t>
        </is>
      </c>
      <c r="B2" s="4" t="inlineStr">
        <is>
          <t xml:space="preserve"> </t>
        </is>
      </c>
    </row>
    <row r="3">
      <c r="A3" s="3" t="inlineStr">
        <is>
          <t>Schedule of Property, Plant and Equipment [Line Items]</t>
        </is>
      </c>
      <c r="B3" s="4" t="inlineStr">
        <is>
          <t xml:space="preserve"> </t>
        </is>
      </c>
    </row>
    <row r="4">
      <c r="A4" s="4" t="inlineStr">
        <is>
          <t>Estimated useful life</t>
        </is>
      </c>
      <c r="B4" s="4" t="inlineStr">
        <is>
          <t>7 years</t>
        </is>
      </c>
    </row>
    <row r="5">
      <c r="A5" s="4" t="inlineStr">
        <is>
          <t>Machinery and equipment</t>
        </is>
      </c>
      <c r="B5" s="4" t="inlineStr">
        <is>
          <t xml:space="preserve"> </t>
        </is>
      </c>
    </row>
    <row r="6">
      <c r="A6" s="3" t="inlineStr">
        <is>
          <t>Schedule of Property, Plant and Equipment [Line Items]</t>
        </is>
      </c>
      <c r="B6" s="4" t="inlineStr">
        <is>
          <t xml:space="preserve"> </t>
        </is>
      </c>
    </row>
    <row r="7">
      <c r="A7" s="4" t="inlineStr">
        <is>
          <t>Estimated useful life</t>
        </is>
      </c>
      <c r="B7" s="4" t="inlineStr">
        <is>
          <t>7 years</t>
        </is>
      </c>
    </row>
    <row r="8">
      <c r="A8" s="4" t="inlineStr">
        <is>
          <t>Minimum | Computers, office equipment and hardware</t>
        </is>
      </c>
      <c r="B8" s="4" t="inlineStr">
        <is>
          <t xml:space="preserve"> </t>
        </is>
      </c>
    </row>
    <row r="9">
      <c r="A9" s="3" t="inlineStr">
        <is>
          <t>Schedule of Property, Plant and Equipment [Line Items]</t>
        </is>
      </c>
      <c r="B9" s="4" t="inlineStr">
        <is>
          <t xml:space="preserve"> </t>
        </is>
      </c>
    </row>
    <row r="10">
      <c r="A10" s="4" t="inlineStr">
        <is>
          <t>Estimated useful life</t>
        </is>
      </c>
      <c r="B10" s="4" t="inlineStr">
        <is>
          <t>3 years</t>
        </is>
      </c>
    </row>
    <row r="11">
      <c r="A11" s="4" t="inlineStr">
        <is>
          <t>Maximum | Computers, office equipment and hardware</t>
        </is>
      </c>
      <c r="B11" s="4" t="inlineStr">
        <is>
          <t xml:space="preserve"> </t>
        </is>
      </c>
    </row>
    <row r="12">
      <c r="A12" s="3" t="inlineStr">
        <is>
          <t>Schedule of 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47" customWidth="1" min="2" max="2"/>
    <col width="29" customWidth="1" min="3" max="3"/>
    <col width="33" customWidth="1" min="4" max="4"/>
    <col width="22" customWidth="1" min="5" max="5"/>
    <col width="28" customWidth="1" min="6" max="6"/>
    <col width="25" customWidth="1" min="7" max="7"/>
  </cols>
  <sheetData>
    <row r="1">
      <c r="A1" s="1" t="inlineStr">
        <is>
          <t>RELATIONSHIP WITH COTTONMOUTH AND PERMIAN BASIN PROJECT (Details)</t>
        </is>
      </c>
      <c r="D1" s="2" t="inlineStr">
        <is>
          <t>3 Months Ended</t>
        </is>
      </c>
    </row>
    <row r="2">
      <c r="B2" s="2" t="inlineStr">
        <is>
          <t>Jan. 29, 2025 USD ($) member $ / shares shares</t>
        </is>
      </c>
      <c r="C2" s="2" t="inlineStr">
        <is>
          <t>Feb. 13, 2023 USD ($) shares</t>
        </is>
      </c>
      <c r="D2" s="2" t="inlineStr">
        <is>
          <t>Mar. 31, 2025 USD ($) $ / shares</t>
        </is>
      </c>
      <c r="E2" s="2" t="inlineStr">
        <is>
          <t>Mar. 31, 2024 USD ($)</t>
        </is>
      </c>
      <c r="F2" s="2" t="inlineStr">
        <is>
          <t>Jan. 28, 2025 member shares</t>
        </is>
      </c>
      <c r="G2" s="2" t="inlineStr">
        <is>
          <t>Dec. 31, 2024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 | shares</t>
        </is>
      </c>
      <c r="B4" s="4" t="inlineStr">
        <is>
          <t xml:space="preserve"> </t>
        </is>
      </c>
      <c r="C4" s="5" t="n">
        <v>2000000</v>
      </c>
      <c r="D4" s="4" t="inlineStr">
        <is>
          <t xml:space="preserve"> </t>
        </is>
      </c>
      <c r="E4" s="4" t="inlineStr">
        <is>
          <t xml:space="preserve"> </t>
        </is>
      </c>
      <c r="F4" s="4" t="inlineStr">
        <is>
          <t xml:space="preserve"> </t>
        </is>
      </c>
      <c r="G4" s="4" t="inlineStr">
        <is>
          <t xml:space="preserve"> </t>
        </is>
      </c>
    </row>
    <row r="5">
      <c r="A5" s="4" t="inlineStr">
        <is>
          <t>Issuance of Class A common stock to Cottonmouth | $</t>
        </is>
      </c>
      <c r="B5" s="4" t="inlineStr">
        <is>
          <t xml:space="preserve"> </t>
        </is>
      </c>
      <c r="C5" s="6" t="n">
        <v>20000000</v>
      </c>
      <c r="D5" s="6" t="n">
        <v>49346462</v>
      </c>
      <c r="E5" s="6" t="n">
        <v>409612</v>
      </c>
      <c r="F5" s="4" t="inlineStr">
        <is>
          <t xml:space="preserve"> </t>
        </is>
      </c>
      <c r="G5" s="4" t="inlineStr">
        <is>
          <t xml:space="preserve"> </t>
        </is>
      </c>
    </row>
    <row r="6">
      <c r="A6" s="4" t="inlineStr">
        <is>
          <t>Development costs percentage</t>
        </is>
      </c>
      <c r="B6" s="4" t="inlineStr">
        <is>
          <t xml:space="preserve"> </t>
        </is>
      </c>
      <c r="C6" s="4" t="inlineStr">
        <is>
          <t xml:space="preserve"> </t>
        </is>
      </c>
      <c r="D6" s="9" t="n">
        <v>0.65</v>
      </c>
      <c r="E6" s="4" t="inlineStr">
        <is>
          <t xml:space="preserve"> </t>
        </is>
      </c>
      <c r="F6" s="4" t="inlineStr">
        <is>
          <t xml:space="preserve"> </t>
        </is>
      </c>
      <c r="G6" s="4" t="inlineStr">
        <is>
          <t xml:space="preserve"> </t>
        </is>
      </c>
    </row>
    <row r="7">
      <c r="A7" s="4" t="inlineStr">
        <is>
          <t>Number of board of directors | member</t>
        </is>
      </c>
      <c r="B7" s="5" t="n">
        <v>8</v>
      </c>
      <c r="C7" s="4" t="inlineStr">
        <is>
          <t xml:space="preserve"> </t>
        </is>
      </c>
      <c r="D7" s="4" t="inlineStr">
        <is>
          <t xml:space="preserve"> </t>
        </is>
      </c>
      <c r="E7" s="4" t="inlineStr">
        <is>
          <t xml:space="preserve"> </t>
        </is>
      </c>
      <c r="F7" s="5" t="n">
        <v>7</v>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 | $ / shares</t>
        </is>
      </c>
      <c r="B10" s="7" t="n">
        <v>0.0001</v>
      </c>
      <c r="C10" s="4" t="inlineStr">
        <is>
          <t xml:space="preserve"> </t>
        </is>
      </c>
      <c r="D10" s="7" t="n">
        <v>0.0001</v>
      </c>
      <c r="E10" s="4" t="inlineStr">
        <is>
          <t xml:space="preserve"> </t>
        </is>
      </c>
      <c r="F10" s="4" t="inlineStr">
        <is>
          <t xml:space="preserve"> </t>
        </is>
      </c>
      <c r="G10" s="7" t="n">
        <v>0.0001</v>
      </c>
    </row>
    <row r="11">
      <c r="A11" s="4" t="inlineStr">
        <is>
          <t>Class A Common Stock | Purchase Agreement with Cottonmou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in shares) | shares</t>
        </is>
      </c>
      <c r="B13" s="5" t="n">
        <v>12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price per share (in dollar per share) | $ / shares</t>
        </is>
      </c>
      <c r="B14" s="6" t="n">
        <v>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stock | $</t>
        </is>
      </c>
      <c r="B15" s="6" t="n">
        <v>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C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 | $ / shares</t>
        </is>
      </c>
      <c r="B18" s="4" t="inlineStr">
        <is>
          <t xml:space="preserve"> </t>
        </is>
      </c>
      <c r="C18" s="4" t="inlineStr">
        <is>
          <t xml:space="preserve"> </t>
        </is>
      </c>
      <c r="D18" s="7" t="n">
        <v>0.0001</v>
      </c>
      <c r="E18" s="4" t="inlineStr">
        <is>
          <t xml:space="preserve"> </t>
        </is>
      </c>
      <c r="F18" s="4" t="inlineStr">
        <is>
          <t xml:space="preserve"> </t>
        </is>
      </c>
      <c r="G18" s="7" t="n">
        <v>0.0001</v>
      </c>
    </row>
    <row r="19">
      <c r="A19" s="4" t="inlineStr">
        <is>
          <t>Common stock, shares authorized (in shares) | shares</t>
        </is>
      </c>
      <c r="B19" s="5" t="n">
        <v>26000000</v>
      </c>
      <c r="C19" s="4" t="inlineStr">
        <is>
          <t xml:space="preserve"> </t>
        </is>
      </c>
      <c r="D19" s="4" t="inlineStr">
        <is>
          <t xml:space="preserve"> </t>
        </is>
      </c>
      <c r="E19" s="4" t="inlineStr">
        <is>
          <t xml:space="preserve"> </t>
        </is>
      </c>
      <c r="F19" s="5" t="n">
        <v>25000000</v>
      </c>
      <c r="G19"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PROPERTY, PLANT, AND EQUIPMENT -Narrative (Details)</t>
        </is>
      </c>
      <c r="B1" s="2" t="inlineStr">
        <is>
          <t>Mar. 31, 2025 USD ($)</t>
        </is>
      </c>
    </row>
    <row r="2">
      <c r="A2" s="3" t="inlineStr">
        <is>
          <t>Property, Plant and Equipment [Line Items]</t>
        </is>
      </c>
      <c r="B2" s="4" t="inlineStr">
        <is>
          <t xml:space="preserve"> </t>
        </is>
      </c>
    </row>
    <row r="3">
      <c r="A3" s="4" t="inlineStr">
        <is>
          <t>Cost reimbursements</t>
        </is>
      </c>
      <c r="B3" s="6" t="n">
        <v>2783228</v>
      </c>
    </row>
    <row r="4">
      <c r="A4" s="4" t="inlineStr">
        <is>
          <t>Construction in Progress</t>
        </is>
      </c>
      <c r="B4" s="4" t="inlineStr">
        <is>
          <t xml:space="preserve"> </t>
        </is>
      </c>
    </row>
    <row r="5">
      <c r="A5" s="3" t="inlineStr">
        <is>
          <t>Property, Plant and Equipment [Line Items]</t>
        </is>
      </c>
      <c r="B5" s="4" t="inlineStr">
        <is>
          <t xml:space="preserve"> </t>
        </is>
      </c>
    </row>
    <row r="6">
      <c r="A6" s="4" t="inlineStr">
        <is>
          <t>Capitalized FEED costs</t>
        </is>
      </c>
      <c r="B6" s="6" t="n">
        <v>43012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Major Classes of Property, Plant and Equipment (Details) - USD ($)</t>
        </is>
      </c>
      <c r="B1" s="2" t="inlineStr">
        <is>
          <t>Mar. 31, 2025</t>
        </is>
      </c>
      <c r="C1" s="2" t="inlineStr">
        <is>
          <t>Dec. 31, 2024</t>
        </is>
      </c>
    </row>
    <row r="2">
      <c r="A2" s="3" t="inlineStr">
        <is>
          <t>Schedule of Property, Plant and Equipment [Line Items]</t>
        </is>
      </c>
      <c r="B2" s="4" t="inlineStr">
        <is>
          <t xml:space="preserve"> </t>
        </is>
      </c>
      <c r="C2" s="4" t="inlineStr">
        <is>
          <t xml:space="preserve"> </t>
        </is>
      </c>
    </row>
    <row r="3">
      <c r="A3" s="4" t="inlineStr">
        <is>
          <t>Property, plant and equipment</t>
        </is>
      </c>
      <c r="B3" s="6" t="n">
        <v>1651574</v>
      </c>
      <c r="C3" s="6" t="n">
        <v>1154285</v>
      </c>
    </row>
    <row r="4">
      <c r="A4" s="4" t="inlineStr">
        <is>
          <t>Less: accumulated depreciation</t>
        </is>
      </c>
      <c r="B4" s="5" t="n">
        <v>59573</v>
      </c>
      <c r="C4" s="5" t="n">
        <v>58015</v>
      </c>
    </row>
    <row r="5">
      <c r="A5" s="4" t="inlineStr">
        <is>
          <t>Property, plant and equipment, net</t>
        </is>
      </c>
      <c r="B5" s="5" t="n">
        <v>1592001</v>
      </c>
      <c r="C5" s="5" t="n">
        <v>1096270</v>
      </c>
    </row>
    <row r="6">
      <c r="A6" s="4" t="inlineStr">
        <is>
          <t>Construction in progress</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t>
        </is>
      </c>
      <c r="B8" s="5" t="n">
        <v>1518039</v>
      </c>
      <c r="C8" s="5" t="n">
        <v>1028900</v>
      </c>
    </row>
    <row r="9">
      <c r="A9" s="4" t="inlineStr">
        <is>
          <t>Computers, office equipment and hardware</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t>
        </is>
      </c>
      <c r="B11" s="5" t="n">
        <v>42480</v>
      </c>
      <c r="C11" s="5" t="n">
        <v>34330</v>
      </c>
    </row>
    <row r="12">
      <c r="A12" s="4" t="inlineStr">
        <is>
          <t>Furniture and fixtures</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t>
        </is>
      </c>
      <c r="B14" s="5" t="n">
        <v>47256</v>
      </c>
      <c r="C14" s="5" t="n">
        <v>47256</v>
      </c>
    </row>
    <row r="15">
      <c r="A15" s="4" t="inlineStr">
        <is>
          <t>Machinery and equipment</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t>
        </is>
      </c>
      <c r="B17" s="6" t="n">
        <v>43799</v>
      </c>
      <c r="C17" s="6" t="n">
        <v>437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ACCRUED LIABILITIES - Schedule of Accrued Liabilities (Details) - USD ($)</t>
        </is>
      </c>
      <c r="C1" s="2" t="inlineStr">
        <is>
          <t>3 Months Ended</t>
        </is>
      </c>
    </row>
    <row r="2">
      <c r="B2" s="2" t="inlineStr">
        <is>
          <t>Aug. 16, 2022</t>
        </is>
      </c>
      <c r="C2" s="2" t="inlineStr">
        <is>
          <t>Mar. 31, 2025</t>
        </is>
      </c>
      <c r="D2" s="2" t="inlineStr">
        <is>
          <t>Dec. 31, 2024</t>
        </is>
      </c>
    </row>
    <row r="3">
      <c r="A3" s="3" t="inlineStr">
        <is>
          <t>Payables and Accruals [Abstract]</t>
        </is>
      </c>
      <c r="B3" s="4" t="inlineStr">
        <is>
          <t xml:space="preserve"> </t>
        </is>
      </c>
      <c r="C3" s="4" t="inlineStr">
        <is>
          <t xml:space="preserve"> </t>
        </is>
      </c>
      <c r="D3" s="4" t="inlineStr">
        <is>
          <t xml:space="preserve"> </t>
        </is>
      </c>
    </row>
    <row r="4">
      <c r="A4" s="4" t="inlineStr">
        <is>
          <t>Accrued bonus</t>
        </is>
      </c>
      <c r="B4" s="4" t="inlineStr">
        <is>
          <t xml:space="preserve"> </t>
        </is>
      </c>
      <c r="C4" s="6" t="n">
        <v>467856</v>
      </c>
      <c r="D4" s="6" t="n">
        <v>331398</v>
      </c>
    </row>
    <row r="5">
      <c r="A5" s="4" t="inlineStr">
        <is>
          <t>Accrued construction in progress</t>
        </is>
      </c>
      <c r="B5" s="4" t="inlineStr">
        <is>
          <t xml:space="preserve"> </t>
        </is>
      </c>
      <c r="C5" s="5" t="n">
        <v>18200</v>
      </c>
      <c r="D5" s="5" t="n">
        <v>0</v>
      </c>
    </row>
    <row r="6">
      <c r="A6" s="4" t="inlineStr">
        <is>
          <t>Accrued legal fees</t>
        </is>
      </c>
      <c r="B6" s="4" t="inlineStr">
        <is>
          <t xml:space="preserve"> </t>
        </is>
      </c>
      <c r="C6" s="5" t="n">
        <v>238967</v>
      </c>
      <c r="D6" s="5" t="n">
        <v>467645</v>
      </c>
    </row>
    <row r="7">
      <c r="A7" s="4" t="inlineStr">
        <is>
          <t>Accrued professional fees</t>
        </is>
      </c>
      <c r="B7" s="4" t="inlineStr">
        <is>
          <t xml:space="preserve"> </t>
        </is>
      </c>
      <c r="C7" s="5" t="n">
        <v>79875</v>
      </c>
      <c r="D7" s="5" t="n">
        <v>68000</v>
      </c>
    </row>
    <row r="8">
      <c r="A8" s="4" t="inlineStr">
        <is>
          <t>Accrued income taxes</t>
        </is>
      </c>
      <c r="B8" s="4" t="inlineStr">
        <is>
          <t xml:space="preserve"> </t>
        </is>
      </c>
      <c r="C8" s="5" t="n">
        <v>53000</v>
      </c>
      <c r="D8" s="5" t="n">
        <v>0</v>
      </c>
    </row>
    <row r="9">
      <c r="A9" s="4" t="inlineStr">
        <is>
          <t>Accrued excise tax liability</t>
        </is>
      </c>
      <c r="B9" s="4" t="inlineStr">
        <is>
          <t xml:space="preserve"> </t>
        </is>
      </c>
      <c r="C9" s="5" t="n">
        <v>0</v>
      </c>
      <c r="D9" s="5" t="n">
        <v>978412</v>
      </c>
    </row>
    <row r="10">
      <c r="A10" s="4" t="inlineStr">
        <is>
          <t>Other accrued expenses</t>
        </is>
      </c>
      <c r="B10" s="4" t="inlineStr">
        <is>
          <t xml:space="preserve"> </t>
        </is>
      </c>
      <c r="C10" s="5" t="n">
        <v>52238</v>
      </c>
      <c r="D10" s="5" t="n">
        <v>61710</v>
      </c>
    </row>
    <row r="11">
      <c r="A11" s="4" t="inlineStr">
        <is>
          <t>Total accrued liabilities</t>
        </is>
      </c>
      <c r="B11" s="4" t="inlineStr">
        <is>
          <t xml:space="preserve"> </t>
        </is>
      </c>
      <c r="C11" s="6" t="n">
        <v>910136</v>
      </c>
      <c r="D11" s="6" t="n">
        <v>1907165</v>
      </c>
    </row>
    <row r="12">
      <c r="A12" s="4" t="inlineStr">
        <is>
          <t>U.S federal excise tax</t>
        </is>
      </c>
      <c r="B12" s="9" t="n">
        <v>0.01</v>
      </c>
      <c r="C12" s="4" t="inlineStr">
        <is>
          <t xml:space="preserve"> </t>
        </is>
      </c>
      <c r="D12" s="4" t="inlineStr">
        <is>
          <t xml:space="preserve"> </t>
        </is>
      </c>
    </row>
    <row r="13">
      <c r="A13" s="4" t="inlineStr">
        <is>
          <t>Excise tax rate</t>
        </is>
      </c>
      <c r="B13" s="4" t="inlineStr">
        <is>
          <t xml:space="preserve"> </t>
        </is>
      </c>
      <c r="C13" s="9" t="n">
        <v>0.01</v>
      </c>
      <c r="D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9" customWidth="1" min="2" max="2"/>
  </cols>
  <sheetData>
    <row r="1">
      <c r="A1" s="1" t="inlineStr">
        <is>
          <t>RELATED PARTY TRANSACTIONS (Details)</t>
        </is>
      </c>
      <c r="B1" s="2" t="inlineStr">
        <is>
          <t>3 Months Ended</t>
        </is>
      </c>
    </row>
    <row r="2">
      <c r="B2" s="2" t="inlineStr">
        <is>
          <t>Mar. 31, 2025 USD ($) shares</t>
        </is>
      </c>
    </row>
    <row r="3">
      <c r="A3" s="3" t="inlineStr">
        <is>
          <t>Related Party Transactions (Details) [Line Items]</t>
        </is>
      </c>
      <c r="B3" s="4" t="inlineStr">
        <is>
          <t xml:space="preserve"> </t>
        </is>
      </c>
    </row>
    <row r="4">
      <c r="A4" s="4" t="inlineStr">
        <is>
          <t>Capitalized FEED costs | $</t>
        </is>
      </c>
      <c r="B4" s="6" t="n">
        <v>1518039</v>
      </c>
    </row>
    <row r="5">
      <c r="A5" s="4" t="inlineStr">
        <is>
          <t>Series A Incentive Units</t>
        </is>
      </c>
      <c r="B5" s="4" t="inlineStr">
        <is>
          <t xml:space="preserve"> </t>
        </is>
      </c>
    </row>
    <row r="6">
      <c r="A6" s="3" t="inlineStr">
        <is>
          <t>Related Party Transactions (Details) [Line Items]</t>
        </is>
      </c>
      <c r="B6" s="4" t="inlineStr">
        <is>
          <t xml:space="preserve"> </t>
        </is>
      </c>
    </row>
    <row r="7">
      <c r="A7" s="4" t="inlineStr">
        <is>
          <t>Share-based compensation shares authorized (in shares)</t>
        </is>
      </c>
      <c r="B7" s="5" t="n">
        <v>1000</v>
      </c>
    </row>
    <row r="8">
      <c r="A8" s="4" t="inlineStr">
        <is>
          <t>Share-based compensation shares issued (in shares)</t>
        </is>
      </c>
      <c r="B8" s="5" t="n">
        <v>1000</v>
      </c>
    </row>
    <row r="9">
      <c r="A9" s="4" t="inlineStr">
        <is>
          <t>Founder Incentive Units</t>
        </is>
      </c>
      <c r="B9" s="4" t="inlineStr">
        <is>
          <t xml:space="preserve"> </t>
        </is>
      </c>
    </row>
    <row r="10">
      <c r="A10" s="3" t="inlineStr">
        <is>
          <t>Related Party Transactions (Details) [Line Items]</t>
        </is>
      </c>
      <c r="B10" s="4" t="inlineStr">
        <is>
          <t xml:space="preserve"> </t>
        </is>
      </c>
    </row>
    <row r="11">
      <c r="A11" s="4" t="inlineStr">
        <is>
          <t>Share-based compensation shares authorized (in shares)</t>
        </is>
      </c>
      <c r="B11" s="5" t="n">
        <v>1000</v>
      </c>
    </row>
    <row r="12">
      <c r="A12" s="4" t="inlineStr">
        <is>
          <t>Share-based compensation shares issued (in shares)</t>
        </is>
      </c>
      <c r="B12" s="5" t="n">
        <v>1000</v>
      </c>
    </row>
    <row r="13">
      <c r="A13" s="4" t="inlineStr">
        <is>
          <t>Related Party</t>
        </is>
      </c>
      <c r="B13" s="4" t="inlineStr">
        <is>
          <t xml:space="preserve"> </t>
        </is>
      </c>
    </row>
    <row r="14">
      <c r="A14" s="3" t="inlineStr">
        <is>
          <t>Related Party Transactions (Details) [Line Items]</t>
        </is>
      </c>
      <c r="B14" s="4" t="inlineStr">
        <is>
          <t xml:space="preserve"> </t>
        </is>
      </c>
    </row>
    <row r="15">
      <c r="A15" s="4" t="inlineStr">
        <is>
          <t>Number of earn out shares (in Shares)</t>
        </is>
      </c>
      <c r="B15" s="5" t="n">
        <v>3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 Narrative (Details) - USD ($)</t>
        </is>
      </c>
      <c r="B1" s="2" t="inlineStr">
        <is>
          <t>Mar. 31, 2025</t>
        </is>
      </c>
      <c r="C1" s="2" t="inlineStr">
        <is>
          <t>Dec. 31, 2024</t>
        </is>
      </c>
      <c r="D1" s="2" t="inlineStr">
        <is>
          <t>Aug.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and lease term</t>
        </is>
      </c>
      <c r="B3" s="4" t="inlineStr">
        <is>
          <t xml:space="preserve"> </t>
        </is>
      </c>
      <c r="C3" s="4" t="inlineStr">
        <is>
          <t xml:space="preserve"> </t>
        </is>
      </c>
      <c r="D3" s="4" t="inlineStr">
        <is>
          <t>40 months</t>
        </is>
      </c>
    </row>
    <row r="4">
      <c r="A4" s="4" t="inlineStr">
        <is>
          <t>Restricted cash</t>
        </is>
      </c>
      <c r="B4" s="6" t="n">
        <v>100000</v>
      </c>
      <c r="C4" s="6" t="n">
        <v>100000</v>
      </c>
      <c r="D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Schedule of Lease Costs (Details) - USD ($)</t>
        </is>
      </c>
      <c r="B1" s="2" t="inlineStr">
        <is>
          <t>3 Months Ended</t>
        </is>
      </c>
    </row>
    <row r="2">
      <c r="B2" s="2" t="inlineStr">
        <is>
          <t>Mar. 31, 2025</t>
        </is>
      </c>
      <c r="C2" s="2" t="inlineStr">
        <is>
          <t>Mar. 31, 2024</t>
        </is>
      </c>
    </row>
    <row r="3">
      <c r="A3" s="3" t="inlineStr">
        <is>
          <t>Other Commitments [Line Items]</t>
        </is>
      </c>
      <c r="B3" s="4" t="inlineStr">
        <is>
          <t xml:space="preserve"> </t>
        </is>
      </c>
      <c r="C3" s="4" t="inlineStr">
        <is>
          <t xml:space="preserve"> </t>
        </is>
      </c>
    </row>
    <row r="4">
      <c r="A4" s="4" t="inlineStr">
        <is>
          <t>Operating lease cost</t>
        </is>
      </c>
      <c r="B4" s="6" t="n">
        <v>142487</v>
      </c>
      <c r="C4" s="6" t="n">
        <v>118666</v>
      </c>
    </row>
    <row r="5">
      <c r="A5" s="4" t="inlineStr">
        <is>
          <t>General and administrative expense</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perating lease cost</t>
        </is>
      </c>
      <c r="B7" s="5" t="n">
        <v>94313</v>
      </c>
      <c r="C7" s="5" t="n">
        <v>79805</v>
      </c>
    </row>
    <row r="8">
      <c r="A8" s="4" t="inlineStr">
        <is>
          <t>Variable lease cost</t>
        </is>
      </c>
      <c r="B8" s="6" t="n">
        <v>48174</v>
      </c>
      <c r="C8" s="6" t="n">
        <v>3886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4" t="inlineStr">
        <is>
          <t>General and administrative expenses</t>
        </is>
      </c>
      <c r="B3" s="6" t="n">
        <v>2997522</v>
      </c>
      <c r="C3" s="6" t="n">
        <v>2789376</v>
      </c>
    </row>
    <row r="4">
      <c r="A4" s="4" t="inlineStr">
        <is>
          <t>Research and development expenses</t>
        </is>
      </c>
      <c r="B4" s="5" t="n">
        <v>183306</v>
      </c>
      <c r="C4" s="5" t="n">
        <v>85835</v>
      </c>
    </row>
    <row r="5">
      <c r="A5" s="4" t="inlineStr">
        <is>
          <t>Total operating loss</t>
        </is>
      </c>
      <c r="B5" s="5" t="n">
        <v>3180828</v>
      </c>
      <c r="C5" s="5" t="n">
        <v>2875211</v>
      </c>
    </row>
    <row r="6">
      <c r="A6" s="4" t="inlineStr">
        <is>
          <t>Other (income)</t>
        </is>
      </c>
      <c r="B6" s="5" t="n">
        <v>-530243</v>
      </c>
      <c r="C6" s="5" t="n">
        <v>-346128</v>
      </c>
    </row>
    <row r="7">
      <c r="A7" s="4" t="inlineStr">
        <is>
          <t>Loss before income taxes</t>
        </is>
      </c>
      <c r="B7" s="5" t="n">
        <v>-2650585</v>
      </c>
      <c r="C7" s="5" t="n">
        <v>-2529083</v>
      </c>
    </row>
    <row r="8">
      <c r="A8" s="4" t="inlineStr">
        <is>
          <t>Income tax expense</t>
        </is>
      </c>
      <c r="B8" s="5" t="n">
        <v>53000</v>
      </c>
      <c r="C8" s="5" t="n">
        <v>0</v>
      </c>
    </row>
    <row r="9">
      <c r="A9" s="4" t="inlineStr">
        <is>
          <t>Net loss</t>
        </is>
      </c>
      <c r="B9" s="5" t="n">
        <v>-2703585</v>
      </c>
      <c r="C9" s="5" t="n">
        <v>-2529083</v>
      </c>
    </row>
    <row r="10">
      <c r="A10" s="4" t="inlineStr">
        <is>
          <t>Net loss attributable to noncontrolling interest</t>
        </is>
      </c>
      <c r="B10" s="5" t="n">
        <v>-1456874</v>
      </c>
      <c r="C10" s="5" t="n">
        <v>-1756712</v>
      </c>
    </row>
    <row r="11">
      <c r="A11" s="4" t="inlineStr">
        <is>
          <t>Net loss attributable to Verde Clean Fuels, Inc.</t>
        </is>
      </c>
      <c r="B11" s="6" t="n">
        <v>-1246711</v>
      </c>
      <c r="C11" s="6" t="n">
        <v>-772371</v>
      </c>
    </row>
    <row r="12">
      <c r="A12" s="4" t="inlineStr">
        <is>
          <t>Class A Common Stock</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Weighted average Class A common stock outstanding, basic (in Shares)</t>
        </is>
      </c>
      <c r="B14" s="5" t="n">
        <v>14808300</v>
      </c>
      <c r="C14" s="5" t="n">
        <v>6173716</v>
      </c>
    </row>
    <row r="15">
      <c r="A15" s="4" t="inlineStr">
        <is>
          <t>Weighted average Class A common stock outstanding, diluted (in Shares)</t>
        </is>
      </c>
      <c r="B15" s="5" t="n">
        <v>14808300</v>
      </c>
      <c r="C15" s="5" t="n">
        <v>6173716</v>
      </c>
    </row>
    <row r="16">
      <c r="A16" s="4" t="inlineStr">
        <is>
          <t>Loss per share of Class A common stock Basic (in dollar per share)</t>
        </is>
      </c>
      <c r="B16" s="8" t="n">
        <v>-0.08</v>
      </c>
      <c r="C16" s="8" t="n">
        <v>-0.13</v>
      </c>
    </row>
    <row r="17">
      <c r="A17" s="4" t="inlineStr">
        <is>
          <t>Loss per Share of Class A common stock Diluted (in dollar per share)</t>
        </is>
      </c>
      <c r="B17" s="8" t="n">
        <v>-0.08</v>
      </c>
      <c r="C17" s="8" t="n">
        <v>-0.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Schedule of Operating and Financing Lease – Supplemental Information (Details)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ROU assets obtained in exchange for operating lease</t>
        </is>
      </c>
      <c r="B4" s="6" t="n">
        <v>308623</v>
      </c>
      <c r="C4" s="6" t="n">
        <v>353162</v>
      </c>
    </row>
    <row r="5">
      <c r="A5" s="4" t="inlineStr">
        <is>
          <t>Remaining lease term – operating lease</t>
        </is>
      </c>
      <c r="B5" s="4" t="inlineStr">
        <is>
          <t>1 year 3 months 18 days</t>
        </is>
      </c>
      <c r="C5" s="4" t="inlineStr">
        <is>
          <t>1 year 8 months 12 days</t>
        </is>
      </c>
    </row>
    <row r="6">
      <c r="A6" s="4" t="inlineStr">
        <is>
          <t>Discount rate – operating lease</t>
        </is>
      </c>
      <c r="B6" s="10" t="n">
        <v>0.075</v>
      </c>
      <c r="C6" s="10" t="n">
        <v>0.07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3" customWidth="1" min="1" max="1"/>
    <col width="21" customWidth="1" min="2" max="2"/>
    <col width="40" customWidth="1" min="3" max="3"/>
    <col width="29" customWidth="1" min="4" max="4"/>
    <col width="21" customWidth="1" min="5" max="5"/>
  </cols>
  <sheetData>
    <row r="1">
      <c r="A1" s="1" t="inlineStr">
        <is>
          <t>STOCKHOLDERS’ EQUITY - Narrative (Details)</t>
        </is>
      </c>
      <c r="B1" s="2" t="inlineStr">
        <is>
          <t>1 Months Ended</t>
        </is>
      </c>
      <c r="C1" s="2" t="inlineStr">
        <is>
          <t>3 Months Ended</t>
        </is>
      </c>
    </row>
    <row r="2">
      <c r="B2" s="2" t="inlineStr">
        <is>
          <t>Apr. 30, 2024 shares</t>
        </is>
      </c>
      <c r="C2" s="2" t="inlineStr">
        <is>
          <t>Mar. 31, 2025 USD ($) $ / shares shares</t>
        </is>
      </c>
      <c r="D2" s="2" t="inlineStr">
        <is>
          <t>Mar. 31, 2024 USD ($) shares</t>
        </is>
      </c>
      <c r="E2" s="2" t="inlineStr">
        <is>
          <t>Aug. 07, 2020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 $</t>
        </is>
      </c>
      <c r="B4" s="4" t="inlineStr">
        <is>
          <t xml:space="preserve"> </t>
        </is>
      </c>
      <c r="C4" s="6" t="n">
        <v>416550</v>
      </c>
      <c r="D4" s="6" t="n">
        <v>248701</v>
      </c>
      <c r="E4" s="4" t="inlineStr">
        <is>
          <t xml:space="preserve"> </t>
        </is>
      </c>
    </row>
    <row r="5">
      <c r="A5" s="4" t="inlineStr">
        <is>
          <t>Employee and Officer Awards</t>
        </is>
      </c>
      <c r="B5" s="4" t="inlineStr">
        <is>
          <t xml:space="preserve"> </t>
        </is>
      </c>
      <c r="C5" s="4" t="inlineStr">
        <is>
          <t xml:space="preserve"> </t>
        </is>
      </c>
      <c r="D5" s="4" t="inlineStr">
        <is>
          <t xml:space="preserve"> </t>
        </is>
      </c>
      <c r="E5" s="4" t="inlineStr">
        <is>
          <t xml:space="preserve"> </t>
        </is>
      </c>
    </row>
    <row r="6">
      <c r="A6" s="3" t="inlineStr">
        <is>
          <t>Stockholders' Equity (Details) [Line Items]</t>
        </is>
      </c>
      <c r="B6" s="4" t="inlineStr">
        <is>
          <t xml:space="preserve"> </t>
        </is>
      </c>
      <c r="C6" s="4" t="inlineStr">
        <is>
          <t xml:space="preserve"> </t>
        </is>
      </c>
      <c r="D6" s="4" t="inlineStr">
        <is>
          <t xml:space="preserve"> </t>
        </is>
      </c>
      <c r="E6" s="4" t="inlineStr">
        <is>
          <t xml:space="preserve"> </t>
        </is>
      </c>
    </row>
    <row r="7">
      <c r="A7" s="4" t="inlineStr">
        <is>
          <t>Options granted, outstanding (in shares)</t>
        </is>
      </c>
      <c r="B7" s="4" t="inlineStr">
        <is>
          <t xml:space="preserve"> </t>
        </is>
      </c>
      <c r="C7" s="5" t="n">
        <v>2783631</v>
      </c>
      <c r="D7" s="4" t="inlineStr">
        <is>
          <t xml:space="preserve"> </t>
        </is>
      </c>
      <c r="E7" s="4" t="inlineStr">
        <is>
          <t xml:space="preserve"> </t>
        </is>
      </c>
    </row>
    <row r="8">
      <c r="A8" s="4" t="inlineStr">
        <is>
          <t>Number of options, unvested (in shares)</t>
        </is>
      </c>
      <c r="B8" s="4" t="inlineStr">
        <is>
          <t xml:space="preserve"> </t>
        </is>
      </c>
      <c r="C8" s="5" t="n">
        <v>2445786</v>
      </c>
      <c r="D8" s="4" t="inlineStr">
        <is>
          <t xml:space="preserve"> </t>
        </is>
      </c>
      <c r="E8" s="4" t="inlineStr">
        <is>
          <t xml:space="preserve"> </t>
        </is>
      </c>
    </row>
    <row r="9">
      <c r="A9" s="4" t="inlineStr">
        <is>
          <t>Non-employee Director Awards</t>
        </is>
      </c>
      <c r="B9" s="4" t="inlineStr">
        <is>
          <t xml:space="preserve"> </t>
        </is>
      </c>
      <c r="C9" s="4" t="inlineStr">
        <is>
          <t xml:space="preserve"> </t>
        </is>
      </c>
      <c r="D9" s="4" t="inlineStr">
        <is>
          <t xml:space="preserve"> </t>
        </is>
      </c>
      <c r="E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row>
    <row r="11">
      <c r="A11" s="4" t="inlineStr">
        <is>
          <t>Vesting percentage</t>
        </is>
      </c>
      <c r="B11" s="4" t="inlineStr">
        <is>
          <t xml:space="preserve"> </t>
        </is>
      </c>
      <c r="C11" s="9" t="n">
        <v>1</v>
      </c>
      <c r="D11" s="4" t="inlineStr">
        <is>
          <t xml:space="preserve"> </t>
        </is>
      </c>
      <c r="E11" s="4" t="inlineStr">
        <is>
          <t xml:space="preserve"> </t>
        </is>
      </c>
    </row>
    <row r="12">
      <c r="A12" s="4" t="inlineStr">
        <is>
          <t>Options granted, outstanding (in shares)</t>
        </is>
      </c>
      <c r="B12" s="4" t="inlineStr">
        <is>
          <t xml:space="preserve"> </t>
        </is>
      </c>
      <c r="C12" s="5" t="n">
        <v>440562</v>
      </c>
      <c r="D12" s="4" t="inlineStr">
        <is>
          <t xml:space="preserve"> </t>
        </is>
      </c>
      <c r="E12" s="4" t="inlineStr">
        <is>
          <t xml:space="preserve"> </t>
        </is>
      </c>
    </row>
    <row r="13">
      <c r="A13" s="4" t="inlineStr">
        <is>
          <t>Employees and Officers</t>
        </is>
      </c>
      <c r="B13" s="4" t="inlineStr">
        <is>
          <t xml:space="preserve"> </t>
        </is>
      </c>
      <c r="C13" s="4" t="inlineStr">
        <is>
          <t xml:space="preserve"> </t>
        </is>
      </c>
      <c r="D13" s="4" t="inlineStr">
        <is>
          <t xml:space="preserve"> </t>
        </is>
      </c>
      <c r="E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9" t="n">
        <v>0.25</v>
      </c>
      <c r="D15" s="4" t="inlineStr">
        <is>
          <t xml:space="preserve"> </t>
        </is>
      </c>
      <c r="E15" s="4" t="inlineStr">
        <is>
          <t xml:space="preserve"> </t>
        </is>
      </c>
    </row>
    <row r="16">
      <c r="A16" s="4" t="inlineStr">
        <is>
          <t>Sponsor earn out shares</t>
        </is>
      </c>
      <c r="B16" s="4" t="inlineStr">
        <is>
          <t xml:space="preserve"> </t>
        </is>
      </c>
      <c r="C16" s="4" t="inlineStr">
        <is>
          <t xml:space="preserve"> </t>
        </is>
      </c>
      <c r="D16" s="4" t="inlineStr">
        <is>
          <t xml:space="preserve"> </t>
        </is>
      </c>
      <c r="E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row>
    <row r="18">
      <c r="A18" s="4" t="inlineStr">
        <is>
          <t>Common stock outstanding</t>
        </is>
      </c>
      <c r="B18" s="4" t="inlineStr">
        <is>
          <t xml:space="preserve"> </t>
        </is>
      </c>
      <c r="C18" s="5" t="n">
        <v>3234375</v>
      </c>
      <c r="D18" s="4" t="inlineStr">
        <is>
          <t xml:space="preserve"> </t>
        </is>
      </c>
      <c r="E18" s="4" t="inlineStr">
        <is>
          <t xml:space="preserve"> </t>
        </is>
      </c>
    </row>
    <row r="19">
      <c r="A19" s="4" t="inlineStr">
        <is>
          <t>Volume-weighted average share price (in Dollars per share) | $ / shares</t>
        </is>
      </c>
      <c r="B19" s="4" t="inlineStr">
        <is>
          <t xml:space="preserve"> </t>
        </is>
      </c>
      <c r="C19" s="6" t="n">
        <v>15</v>
      </c>
      <c r="D19" s="4" t="inlineStr">
        <is>
          <t xml:space="preserve"> </t>
        </is>
      </c>
      <c r="E19" s="4" t="inlineStr">
        <is>
          <t xml:space="preserve"> </t>
        </is>
      </c>
    </row>
    <row r="20">
      <c r="A20" s="4" t="inlineStr">
        <is>
          <t>Number of trading days</t>
        </is>
      </c>
      <c r="B20" s="4" t="inlineStr">
        <is>
          <t xml:space="preserve"> </t>
        </is>
      </c>
      <c r="C20" s="4" t="inlineStr">
        <is>
          <t>20 days</t>
        </is>
      </c>
      <c r="D20" s="4" t="inlineStr">
        <is>
          <t xml:space="preserve"> </t>
        </is>
      </c>
      <c r="E20" s="4" t="inlineStr">
        <is>
          <t xml:space="preserve"> </t>
        </is>
      </c>
    </row>
    <row r="21">
      <c r="A21" s="4" t="inlineStr">
        <is>
          <t>Number of consecutive trading days</t>
        </is>
      </c>
      <c r="B21" s="4" t="inlineStr">
        <is>
          <t xml:space="preserve"> </t>
        </is>
      </c>
      <c r="C21" s="4" t="inlineStr">
        <is>
          <t>30 days</t>
        </is>
      </c>
      <c r="D21" s="4" t="inlineStr">
        <is>
          <t xml:space="preserve"> </t>
        </is>
      </c>
      <c r="E21" s="4" t="inlineStr">
        <is>
          <t xml:space="preserve"> </t>
        </is>
      </c>
    </row>
    <row r="22">
      <c r="A22" s="4" t="inlineStr">
        <is>
          <t>Stock option grant years</t>
        </is>
      </c>
      <c r="B22" s="4" t="inlineStr">
        <is>
          <t xml:space="preserve"> </t>
        </is>
      </c>
      <c r="C22" s="4" t="inlineStr">
        <is>
          <t>5 years</t>
        </is>
      </c>
      <c r="D22" s="4" t="inlineStr">
        <is>
          <t xml:space="preserve"> </t>
        </is>
      </c>
      <c r="E22" s="4" t="inlineStr">
        <is>
          <t xml:space="preserve"> </t>
        </is>
      </c>
    </row>
    <row r="23">
      <c r="A23" s="4" t="inlineStr">
        <is>
          <t>Earnout consideration | $ / shares</t>
        </is>
      </c>
      <c r="B23" s="4" t="inlineStr">
        <is>
          <t xml:space="preserve"> </t>
        </is>
      </c>
      <c r="C23" s="6" t="n">
        <v>18</v>
      </c>
      <c r="D23" s="4" t="inlineStr">
        <is>
          <t xml:space="preserve"> </t>
        </is>
      </c>
      <c r="E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row>
    <row r="26">
      <c r="A26" s="4" t="inlineStr">
        <is>
          <t>Shares vested (in shares)</t>
        </is>
      </c>
      <c r="B26" s="5" t="n">
        <v>141656</v>
      </c>
      <c r="C26" s="4" t="inlineStr">
        <is>
          <t xml:space="preserve"> </t>
        </is>
      </c>
      <c r="D26" s="4" t="inlineStr">
        <is>
          <t xml:space="preserve"> </t>
        </is>
      </c>
      <c r="E26" s="4" t="inlineStr">
        <is>
          <t xml:space="preserve"> </t>
        </is>
      </c>
    </row>
    <row r="27">
      <c r="A27" s="4" t="inlineStr">
        <is>
          <t>Class C Common Stock</t>
        </is>
      </c>
      <c r="B27" s="4" t="inlineStr">
        <is>
          <t xml:space="preserve"> </t>
        </is>
      </c>
      <c r="C27" s="4" t="inlineStr">
        <is>
          <t xml:space="preserve"> </t>
        </is>
      </c>
      <c r="D27" s="4" t="inlineStr">
        <is>
          <t xml:space="preserve"> </t>
        </is>
      </c>
      <c r="E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row>
    <row r="29">
      <c r="A29" s="4" t="inlineStr">
        <is>
          <t>Common stock outstanding</t>
        </is>
      </c>
      <c r="B29" s="4" t="inlineStr">
        <is>
          <t xml:space="preserve"> </t>
        </is>
      </c>
      <c r="C29" s="5" t="n">
        <v>3500000</v>
      </c>
      <c r="D29" s="4" t="inlineStr">
        <is>
          <t xml:space="preserve"> </t>
        </is>
      </c>
      <c r="E29" s="4" t="inlineStr">
        <is>
          <t xml:space="preserve"> </t>
        </is>
      </c>
    </row>
    <row r="30">
      <c r="A30" s="4" t="inlineStr">
        <is>
          <t>Earnout shares convertible (in shares)</t>
        </is>
      </c>
      <c r="B30" s="4" t="inlineStr">
        <is>
          <t xml:space="preserve"> </t>
        </is>
      </c>
      <c r="C30" s="5" t="n">
        <v>3500000</v>
      </c>
      <c r="D30" s="5" t="n">
        <v>3500000</v>
      </c>
      <c r="E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row>
    <row r="33">
      <c r="A33" s="4" t="inlineStr">
        <is>
          <t>Volume-weighted average share price (in Dollars per share) | $ / shares</t>
        </is>
      </c>
      <c r="B33" s="4" t="inlineStr">
        <is>
          <t xml:space="preserve"> </t>
        </is>
      </c>
      <c r="C33" s="6" t="n">
        <v>15</v>
      </c>
      <c r="D33" s="4" t="inlineStr">
        <is>
          <t xml:space="preserve"> </t>
        </is>
      </c>
      <c r="E33" s="4" t="inlineStr">
        <is>
          <t xml:space="preserve"> </t>
        </is>
      </c>
    </row>
    <row r="34">
      <c r="A34" s="4" t="inlineStr">
        <is>
          <t>Number of trading days</t>
        </is>
      </c>
      <c r="B34" s="4" t="inlineStr">
        <is>
          <t xml:space="preserve"> </t>
        </is>
      </c>
      <c r="C34" s="4" t="inlineStr">
        <is>
          <t>20 days</t>
        </is>
      </c>
      <c r="D34" s="4" t="inlineStr">
        <is>
          <t xml:space="preserve"> </t>
        </is>
      </c>
      <c r="E34" s="4" t="inlineStr">
        <is>
          <t xml:space="preserve"> </t>
        </is>
      </c>
    </row>
    <row r="35">
      <c r="A35" s="4" t="inlineStr">
        <is>
          <t>Number of consecutive trading days</t>
        </is>
      </c>
      <c r="B35" s="4" t="inlineStr">
        <is>
          <t xml:space="preserve"> </t>
        </is>
      </c>
      <c r="C35" s="4" t="inlineStr">
        <is>
          <t>30 days</t>
        </is>
      </c>
      <c r="D35" s="4" t="inlineStr">
        <is>
          <t xml:space="preserve"> </t>
        </is>
      </c>
      <c r="E35" s="4" t="inlineStr">
        <is>
          <t xml:space="preserve"> </t>
        </is>
      </c>
    </row>
    <row r="36">
      <c r="A36" s="4" t="inlineStr">
        <is>
          <t>Stock option grant years</t>
        </is>
      </c>
      <c r="B36" s="4" t="inlineStr">
        <is>
          <t xml:space="preserve"> </t>
        </is>
      </c>
      <c r="C36" s="4" t="inlineStr">
        <is>
          <t>5 years</t>
        </is>
      </c>
      <c r="D36" s="4" t="inlineStr">
        <is>
          <t xml:space="preserve"> </t>
        </is>
      </c>
      <c r="E36" s="4" t="inlineStr">
        <is>
          <t xml:space="preserve"> </t>
        </is>
      </c>
    </row>
    <row r="37">
      <c r="A37" s="4" t="inlineStr">
        <is>
          <t>Earnout consideration | $ / shares</t>
        </is>
      </c>
      <c r="B37" s="4" t="inlineStr">
        <is>
          <t xml:space="preserve"> </t>
        </is>
      </c>
      <c r="C37" s="6" t="n">
        <v>18</v>
      </c>
      <c r="D37" s="4" t="inlineStr">
        <is>
          <t xml:space="preserve"> </t>
        </is>
      </c>
      <c r="E37" s="4" t="inlineStr">
        <is>
          <t xml:space="preserve"> </t>
        </is>
      </c>
    </row>
    <row r="38">
      <c r="A38" s="4" t="inlineStr">
        <is>
          <t>Class A Common Stock | RSUs</t>
        </is>
      </c>
      <c r="B38" s="4" t="inlineStr">
        <is>
          <t xml:space="preserve"> </t>
        </is>
      </c>
      <c r="C38" s="4" t="inlineStr">
        <is>
          <t xml:space="preserve"> </t>
        </is>
      </c>
      <c r="D38" s="4" t="inlineStr">
        <is>
          <t xml:space="preserve"> </t>
        </is>
      </c>
      <c r="E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row>
    <row r="40">
      <c r="A40" s="4" t="inlineStr">
        <is>
          <t>Earnout shares convertible (in shares)</t>
        </is>
      </c>
      <c r="B40" s="5" t="n">
        <v>120824</v>
      </c>
      <c r="C40" s="4" t="inlineStr">
        <is>
          <t xml:space="preserve"> </t>
        </is>
      </c>
      <c r="D40" s="4" t="inlineStr">
        <is>
          <t xml:space="preserve"> </t>
        </is>
      </c>
      <c r="E40" s="4" t="inlineStr">
        <is>
          <t xml:space="preserve"> </t>
        </is>
      </c>
    </row>
    <row r="41">
      <c r="A41" s="4" t="inlineStr">
        <is>
          <t>Conversion of stock, shares converted, remaining outstanding (in shares)</t>
        </is>
      </c>
      <c r="B41" s="5" t="n">
        <v>20832</v>
      </c>
      <c r="C41" s="4" t="inlineStr">
        <is>
          <t xml:space="preserve"> </t>
        </is>
      </c>
      <c r="D41" s="4" t="inlineStr">
        <is>
          <t xml:space="preserve"> </t>
        </is>
      </c>
      <c r="E41" s="4" t="inlineStr">
        <is>
          <t xml:space="preserve"> </t>
        </is>
      </c>
    </row>
    <row r="42">
      <c r="A42" s="4" t="inlineStr">
        <is>
          <t>Series A Incentive Units</t>
        </is>
      </c>
      <c r="B42" s="4" t="inlineStr">
        <is>
          <t xml:space="preserve"> </t>
        </is>
      </c>
      <c r="C42" s="4" t="inlineStr">
        <is>
          <t xml:space="preserve"> </t>
        </is>
      </c>
      <c r="D42" s="4" t="inlineStr">
        <is>
          <t xml:space="preserve"> </t>
        </is>
      </c>
      <c r="E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row>
    <row r="44">
      <c r="A44" s="4" t="inlineStr">
        <is>
          <t>Share-based compensation shares authorized (in shares)</t>
        </is>
      </c>
      <c r="B44" s="4" t="inlineStr">
        <is>
          <t xml:space="preserve"> </t>
        </is>
      </c>
      <c r="C44" s="5" t="n">
        <v>1000</v>
      </c>
      <c r="D44" s="4" t="inlineStr">
        <is>
          <t xml:space="preserve"> </t>
        </is>
      </c>
      <c r="E44" s="4" t="inlineStr">
        <is>
          <t xml:space="preserve"> </t>
        </is>
      </c>
    </row>
    <row r="45">
      <c r="A45" s="4" t="inlineStr">
        <is>
          <t>Share-based compensation shares issued (in shares)</t>
        </is>
      </c>
      <c r="B45" s="4" t="inlineStr">
        <is>
          <t xml:space="preserve"> </t>
        </is>
      </c>
      <c r="C45" s="5" t="n">
        <v>1000</v>
      </c>
      <c r="D45" s="4" t="inlineStr">
        <is>
          <t xml:space="preserve"> </t>
        </is>
      </c>
      <c r="E45" s="4" t="inlineStr">
        <is>
          <t xml:space="preserve"> </t>
        </is>
      </c>
    </row>
    <row r="46">
      <c r="A46" s="4" t="inlineStr">
        <is>
          <t>Incentive units (in shares)</t>
        </is>
      </c>
      <c r="B46" s="4" t="inlineStr">
        <is>
          <t xml:space="preserve"> </t>
        </is>
      </c>
      <c r="C46" s="4" t="inlineStr">
        <is>
          <t xml:space="preserve"> </t>
        </is>
      </c>
      <c r="D46" s="4" t="inlineStr">
        <is>
          <t xml:space="preserve"> </t>
        </is>
      </c>
      <c r="E46" s="5" t="n">
        <v>800</v>
      </c>
    </row>
    <row r="47">
      <c r="A47" s="4" t="inlineStr">
        <is>
          <t>Founder Incentive Units</t>
        </is>
      </c>
      <c r="B47" s="4" t="inlineStr">
        <is>
          <t xml:space="preserve"> </t>
        </is>
      </c>
      <c r="C47" s="4" t="inlineStr">
        <is>
          <t xml:space="preserve"> </t>
        </is>
      </c>
      <c r="D47" s="4" t="inlineStr">
        <is>
          <t xml:space="preserve"> </t>
        </is>
      </c>
      <c r="E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row>
    <row r="49">
      <c r="A49" s="4" t="inlineStr">
        <is>
          <t>Share-based compensation shares authorized (in shares)</t>
        </is>
      </c>
      <c r="B49" s="4" t="inlineStr">
        <is>
          <t xml:space="preserve"> </t>
        </is>
      </c>
      <c r="C49" s="5" t="n">
        <v>1000</v>
      </c>
      <c r="D49" s="4" t="inlineStr">
        <is>
          <t xml:space="preserve"> </t>
        </is>
      </c>
      <c r="E49" s="4" t="inlineStr">
        <is>
          <t xml:space="preserve"> </t>
        </is>
      </c>
    </row>
    <row r="50">
      <c r="A50" s="4" t="inlineStr">
        <is>
          <t>Share-based compensation shares issued (in shares)</t>
        </is>
      </c>
      <c r="B50" s="4" t="inlineStr">
        <is>
          <t xml:space="preserve"> </t>
        </is>
      </c>
      <c r="C50" s="5" t="n">
        <v>1000</v>
      </c>
      <c r="D50" s="4" t="inlineStr">
        <is>
          <t xml:space="preserve"> </t>
        </is>
      </c>
      <c r="E50" s="4" t="inlineStr">
        <is>
          <t xml:space="preserve"> </t>
        </is>
      </c>
    </row>
    <row r="51">
      <c r="A51" s="4" t="inlineStr">
        <is>
          <t>Incentive units (in shares)</t>
        </is>
      </c>
      <c r="B51" s="4" t="inlineStr">
        <is>
          <t xml:space="preserve"> </t>
        </is>
      </c>
      <c r="C51" s="4" t="inlineStr">
        <is>
          <t xml:space="preserve"> </t>
        </is>
      </c>
      <c r="D51" s="4" t="inlineStr">
        <is>
          <t xml:space="preserve"> </t>
        </is>
      </c>
      <c r="E51" s="5" t="n">
        <v>100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Schedule of Stock Options (Details) - Stock Options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Outstanding as balance (in shares)</t>
        </is>
      </c>
      <c r="B4" s="5" t="n">
        <v>3387638</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0</v>
      </c>
      <c r="C6" s="4" t="inlineStr">
        <is>
          <t xml:space="preserve"> </t>
        </is>
      </c>
      <c r="D6" s="4" t="inlineStr">
        <is>
          <t xml:space="preserve"> </t>
        </is>
      </c>
    </row>
    <row r="7">
      <c r="A7" s="4" t="inlineStr">
        <is>
          <t>Forfeited / expired (in shares)</t>
        </is>
      </c>
      <c r="B7" s="5" t="n">
        <v>-163445</v>
      </c>
      <c r="C7" s="4" t="inlineStr">
        <is>
          <t xml:space="preserve"> </t>
        </is>
      </c>
      <c r="D7" s="4" t="inlineStr">
        <is>
          <t xml:space="preserve"> </t>
        </is>
      </c>
    </row>
    <row r="8">
      <c r="A8" s="4" t="inlineStr">
        <is>
          <t>Outstanding as balance (in shares)</t>
        </is>
      </c>
      <c r="B8" s="5" t="n">
        <v>3224193</v>
      </c>
      <c r="C8" s="4" t="inlineStr">
        <is>
          <t xml:space="preserve"> </t>
        </is>
      </c>
      <c r="D8" s="5" t="n">
        <v>3387638</v>
      </c>
    </row>
    <row r="9">
      <c r="A9" s="4" t="inlineStr">
        <is>
          <t>Unvested (in shares)</t>
        </is>
      </c>
      <c r="B9" s="5" t="n">
        <v>2886348</v>
      </c>
      <c r="C9" s="4" t="inlineStr">
        <is>
          <t xml:space="preserve"> </t>
        </is>
      </c>
      <c r="D9" s="4" t="inlineStr">
        <is>
          <t xml:space="preserve"> </t>
        </is>
      </c>
    </row>
    <row r="10">
      <c r="A10" s="4" t="inlineStr">
        <is>
          <t>Exercisable (in shares)</t>
        </is>
      </c>
      <c r="B10" s="5" t="n">
        <v>28843</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in dollar per share)</t>
        </is>
      </c>
      <c r="B12" s="8" t="n">
        <v>7.82</v>
      </c>
      <c r="C12" s="4" t="inlineStr">
        <is>
          <t xml:space="preserve"> </t>
        </is>
      </c>
      <c r="D12" s="4" t="inlineStr">
        <is>
          <t xml:space="preserve"> </t>
        </is>
      </c>
    </row>
    <row r="13">
      <c r="A13" s="4" t="inlineStr">
        <is>
          <t>Granted (in dollar per share)</t>
        </is>
      </c>
      <c r="B13" s="5" t="n">
        <v>0</v>
      </c>
      <c r="C13" s="4" t="inlineStr">
        <is>
          <t xml:space="preserve"> </t>
        </is>
      </c>
      <c r="D13" s="4" t="inlineStr">
        <is>
          <t xml:space="preserve"> </t>
        </is>
      </c>
    </row>
    <row r="14">
      <c r="A14" s="4" t="inlineStr">
        <is>
          <t>Exercised (in dollar per share)</t>
        </is>
      </c>
      <c r="B14" s="5" t="n">
        <v>0</v>
      </c>
      <c r="C14" s="4" t="inlineStr">
        <is>
          <t xml:space="preserve"> </t>
        </is>
      </c>
      <c r="D14" s="4" t="inlineStr">
        <is>
          <t xml:space="preserve"> </t>
        </is>
      </c>
    </row>
    <row r="15">
      <c r="A15" s="4" t="inlineStr">
        <is>
          <t>Forfeited / expired (in dollar per share)</t>
        </is>
      </c>
      <c r="B15" s="11" t="n">
        <v>5.99</v>
      </c>
      <c r="C15" s="4" t="inlineStr">
        <is>
          <t xml:space="preserve"> </t>
        </is>
      </c>
      <c r="D15" s="4" t="inlineStr">
        <is>
          <t xml:space="preserve"> </t>
        </is>
      </c>
    </row>
    <row r="16">
      <c r="A16" s="4" t="inlineStr">
        <is>
          <t>Outstanding (in dollar per share)</t>
        </is>
      </c>
      <c r="B16" s="11" t="n">
        <v>7.91</v>
      </c>
      <c r="C16" s="4" t="inlineStr">
        <is>
          <t xml:space="preserve"> </t>
        </is>
      </c>
      <c r="D16" s="8" t="n">
        <v>7.82</v>
      </c>
    </row>
    <row r="17">
      <c r="A17" s="4" t="inlineStr">
        <is>
          <t>Unvested (in dollar per share)</t>
        </is>
      </c>
      <c r="B17" s="11" t="n">
        <v>7.6</v>
      </c>
      <c r="C17" s="4" t="inlineStr">
        <is>
          <t xml:space="preserve"> </t>
        </is>
      </c>
      <c r="D17" s="4" t="inlineStr">
        <is>
          <t xml:space="preserve"> </t>
        </is>
      </c>
    </row>
    <row r="18">
      <c r="A18" s="4" t="inlineStr">
        <is>
          <t>Exercisable (in dollar per share)</t>
        </is>
      </c>
      <c r="B18" s="8" t="n">
        <v>5.99</v>
      </c>
      <c r="C18" s="4" t="inlineStr">
        <is>
          <t xml:space="preserve"> </t>
        </is>
      </c>
      <c r="D18" s="4" t="inlineStr">
        <is>
          <t xml:space="preserve"> </t>
        </is>
      </c>
    </row>
    <row r="19">
      <c r="A19" s="4" t="inlineStr">
        <is>
          <t>Weighted average remaining contractual life (years)</t>
        </is>
      </c>
      <c r="B19" s="4" t="inlineStr">
        <is>
          <t>5 years 8 months 12 days</t>
        </is>
      </c>
      <c r="C19" s="4" t="inlineStr">
        <is>
          <t xml:space="preserve"> </t>
        </is>
      </c>
      <c r="D19" s="4" t="inlineStr">
        <is>
          <t>5 years 8 months 12 days</t>
        </is>
      </c>
    </row>
    <row r="20">
      <c r="A20" s="4" t="inlineStr">
        <is>
          <t>Weighted average remaining contractual life, Unvested (years)</t>
        </is>
      </c>
      <c r="B20" s="4" t="inlineStr">
        <is>
          <t>5 years 9 months 18 days</t>
        </is>
      </c>
      <c r="C20" s="4" t="inlineStr">
        <is>
          <t xml:space="preserve"> </t>
        </is>
      </c>
      <c r="D20" s="4" t="inlineStr">
        <is>
          <t xml:space="preserve"> </t>
        </is>
      </c>
    </row>
    <row r="21">
      <c r="A21" s="4" t="inlineStr">
        <is>
          <t>Weighted average remaining contractual life, Exercisable (years)</t>
        </is>
      </c>
      <c r="B21" s="4" t="inlineStr">
        <is>
          <t>6 month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WARRANTS (Details) - $ / shares</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Warrants outstanding (in shares)</t>
        </is>
      </c>
      <c r="B4" s="5" t="n">
        <v>15383263</v>
      </c>
      <c r="C4" s="4" t="inlineStr">
        <is>
          <t xml:space="preserve"> </t>
        </is>
      </c>
    </row>
    <row r="5">
      <c r="A5" s="4" t="inlineStr">
        <is>
          <t>Redemption period</t>
        </is>
      </c>
      <c r="B5" s="4" t="inlineStr">
        <is>
          <t>30 days</t>
        </is>
      </c>
      <c r="C5" s="4" t="inlineStr">
        <is>
          <t xml:space="preserve"> </t>
        </is>
      </c>
    </row>
    <row r="6">
      <c r="A6" s="4" t="inlineStr">
        <is>
          <t>Trading days</t>
        </is>
      </c>
      <c r="B6" s="4" t="inlineStr">
        <is>
          <t>20 days</t>
        </is>
      </c>
      <c r="C6" s="4" t="inlineStr">
        <is>
          <t xml:space="preserve"> </t>
        </is>
      </c>
    </row>
    <row r="7">
      <c r="A7" s="4" t="inlineStr">
        <is>
          <t>Commencing trading day</t>
        </is>
      </c>
      <c r="B7" s="4" t="inlineStr">
        <is>
          <t>30 days</t>
        </is>
      </c>
      <c r="C7" s="4" t="inlineStr">
        <is>
          <t xml:space="preserve"> </t>
        </is>
      </c>
    </row>
    <row r="8">
      <c r="A8" s="4" t="inlineStr">
        <is>
          <t>Warrant</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redemption price (in Dollars per share)</t>
        </is>
      </c>
      <c r="B10" s="8" t="n">
        <v>0.01</v>
      </c>
      <c r="C10" s="4" t="inlineStr">
        <is>
          <t xml:space="preserve"> </t>
        </is>
      </c>
    </row>
    <row r="11">
      <c r="A11" s="4" t="inlineStr">
        <is>
          <t>Exceeds price per share (in Dollars per share)</t>
        </is>
      </c>
      <c r="B11" s="6" t="n">
        <v>18</v>
      </c>
      <c r="C11" s="4" t="inlineStr">
        <is>
          <t xml:space="preserve"> </t>
        </is>
      </c>
    </row>
    <row r="12">
      <c r="A12" s="4" t="inlineStr">
        <is>
          <t>Number of warrants exercised during period (in shares)</t>
        </is>
      </c>
      <c r="B12" s="5" t="n">
        <v>0</v>
      </c>
      <c r="C12" s="5" t="n">
        <v>0</v>
      </c>
    </row>
    <row r="13">
      <c r="A13" s="4" t="inlineStr">
        <is>
          <t>Class A Common Stock</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Shares available for purchase (in shares)</t>
        </is>
      </c>
      <c r="B15" s="5" t="n">
        <v>1</v>
      </c>
      <c r="C15" s="4" t="inlineStr">
        <is>
          <t xml:space="preserve"> </t>
        </is>
      </c>
    </row>
    <row r="16">
      <c r="A16" s="4" t="inlineStr">
        <is>
          <t>Common stock price per share (in Dollars per share)</t>
        </is>
      </c>
      <c r="B16" s="8" t="n">
        <v>11.5</v>
      </c>
      <c r="C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SS PER SHARE - Narrative (Details)</t>
        </is>
      </c>
      <c r="B1" s="2" t="inlineStr">
        <is>
          <t>Mar. 31, 2025</t>
        </is>
      </c>
      <c r="C1" s="2" t="inlineStr">
        <is>
          <t>Dec. 31, 2024</t>
        </is>
      </c>
    </row>
    <row r="2">
      <c r="A2" s="4" t="inlineStr">
        <is>
          <t>Total Shares of Common Stock at Closing | Class A Common Stock</t>
        </is>
      </c>
      <c r="B2" s="4" t="inlineStr">
        <is>
          <t xml:space="preserve"> </t>
        </is>
      </c>
      <c r="C2" s="4" t="inlineStr">
        <is>
          <t xml:space="preserve"> </t>
        </is>
      </c>
    </row>
    <row r="3">
      <c r="A3" s="3" t="inlineStr">
        <is>
          <t>Loss Per Share (Details) [Line Items]</t>
        </is>
      </c>
      <c r="B3" s="4" t="inlineStr">
        <is>
          <t xml:space="preserve"> </t>
        </is>
      </c>
      <c r="C3" s="4" t="inlineStr">
        <is>
          <t xml:space="preserve"> </t>
        </is>
      </c>
    </row>
    <row r="4">
      <c r="A4" s="4" t="inlineStr">
        <is>
          <t>Ownership interests</t>
        </is>
      </c>
      <c r="B4" s="10" t="n">
        <v>0.4949</v>
      </c>
      <c r="C4" s="4" t="inlineStr">
        <is>
          <t xml:space="preserve"> </t>
        </is>
      </c>
    </row>
    <row r="5">
      <c r="A5" s="4" t="inlineStr">
        <is>
          <t>Total Shares of Common Stock at Closing | Noncontrolling Interests</t>
        </is>
      </c>
      <c r="B5" s="4" t="inlineStr">
        <is>
          <t xml:space="preserve"> </t>
        </is>
      </c>
      <c r="C5" s="4" t="inlineStr">
        <is>
          <t xml:space="preserve"> </t>
        </is>
      </c>
    </row>
    <row r="6">
      <c r="A6" s="3" t="inlineStr">
        <is>
          <t>Loss Per Share (Details) [Line Items]</t>
        </is>
      </c>
      <c r="B6" s="4" t="inlineStr">
        <is>
          <t xml:space="preserve"> </t>
        </is>
      </c>
      <c r="C6" s="4" t="inlineStr">
        <is>
          <t xml:space="preserve"> </t>
        </is>
      </c>
    </row>
    <row r="7">
      <c r="A7" s="4" t="inlineStr">
        <is>
          <t>Ownership interests</t>
        </is>
      </c>
      <c r="B7" s="10" t="n">
        <v>0.5051</v>
      </c>
      <c r="C7" s="4" t="inlineStr">
        <is>
          <t xml:space="preserve"> </t>
        </is>
      </c>
    </row>
    <row r="8">
      <c r="A8" s="4" t="inlineStr">
        <is>
          <t>Minimum | Common Class A Shareholders</t>
        </is>
      </c>
      <c r="B8" s="4" t="inlineStr">
        <is>
          <t xml:space="preserve"> </t>
        </is>
      </c>
      <c r="C8" s="4" t="inlineStr">
        <is>
          <t xml:space="preserve"> </t>
        </is>
      </c>
    </row>
    <row r="9">
      <c r="A9" s="3" t="inlineStr">
        <is>
          <t>Loss Per Share (Details) [Line Items]</t>
        </is>
      </c>
      <c r="B9" s="4" t="inlineStr">
        <is>
          <t xml:space="preserve"> </t>
        </is>
      </c>
      <c r="C9" s="4" t="inlineStr">
        <is>
          <t xml:space="preserve"> </t>
        </is>
      </c>
    </row>
    <row r="10">
      <c r="A10" s="4" t="inlineStr">
        <is>
          <t>Ownership interests</t>
        </is>
      </c>
      <c r="B10" s="10" t="n">
        <v>0.4949</v>
      </c>
      <c r="C10" s="10" t="n">
        <v>0.298</v>
      </c>
    </row>
    <row r="11">
      <c r="A11" s="4" t="inlineStr">
        <is>
          <t>Maximum | Noncontrolling Interests Member</t>
        </is>
      </c>
      <c r="B11" s="4" t="inlineStr">
        <is>
          <t xml:space="preserve"> </t>
        </is>
      </c>
      <c r="C11" s="4" t="inlineStr">
        <is>
          <t xml:space="preserve"> </t>
        </is>
      </c>
    </row>
    <row r="12">
      <c r="A12" s="3" t="inlineStr">
        <is>
          <t>Loss Per Share (Details) [Line Items]</t>
        </is>
      </c>
      <c r="B12" s="4" t="inlineStr">
        <is>
          <t xml:space="preserve"> </t>
        </is>
      </c>
      <c r="C12" s="4" t="inlineStr">
        <is>
          <t xml:space="preserve"> </t>
        </is>
      </c>
    </row>
    <row r="13">
      <c r="A13" s="4" t="inlineStr">
        <is>
          <t>Ownership interests</t>
        </is>
      </c>
      <c r="B13" s="4" t="inlineStr">
        <is>
          <t xml:space="preserve"> </t>
        </is>
      </c>
      <c r="C13" s="10" t="n">
        <v>0.7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Net Loss Per Share (Details) - USD ($)</t>
        </is>
      </c>
      <c r="B1" s="2" t="inlineStr">
        <is>
          <t>3 Months Ended</t>
        </is>
      </c>
    </row>
    <row r="2">
      <c r="B2" s="2" t="inlineStr">
        <is>
          <t>Mar. 31, 2025</t>
        </is>
      </c>
      <c r="C2" s="2" t="inlineStr">
        <is>
          <t>Mar. 31, 2024</t>
        </is>
      </c>
    </row>
    <row r="3">
      <c r="A3" s="3" t="inlineStr">
        <is>
          <t>Loss per Share [Line Items]</t>
        </is>
      </c>
      <c r="B3" s="4" t="inlineStr">
        <is>
          <t xml:space="preserve"> </t>
        </is>
      </c>
      <c r="C3" s="4" t="inlineStr">
        <is>
          <t xml:space="preserve"> </t>
        </is>
      </c>
    </row>
    <row r="4">
      <c r="A4" s="4" t="inlineStr">
        <is>
          <t>Net loss attributable to Verde Clean Fuels, Inc. (in Dollars)</t>
        </is>
      </c>
      <c r="B4" s="6" t="n">
        <v>-1246711</v>
      </c>
      <c r="C4" s="6" t="n">
        <v>-772371</v>
      </c>
    </row>
    <row r="5">
      <c r="A5" s="4" t="inlineStr">
        <is>
          <t>Class A Common Stock</t>
        </is>
      </c>
      <c r="B5" s="4" t="inlineStr">
        <is>
          <t xml:space="preserve"> </t>
        </is>
      </c>
      <c r="C5" s="4" t="inlineStr">
        <is>
          <t xml:space="preserve"> </t>
        </is>
      </c>
    </row>
    <row r="6">
      <c r="A6" s="3" t="inlineStr">
        <is>
          <t>Loss per Share [Line Items]</t>
        </is>
      </c>
      <c r="B6" s="4" t="inlineStr">
        <is>
          <t xml:space="preserve"> </t>
        </is>
      </c>
      <c r="C6" s="4" t="inlineStr">
        <is>
          <t xml:space="preserve"> </t>
        </is>
      </c>
    </row>
    <row r="7">
      <c r="A7" s="4" t="inlineStr">
        <is>
          <t>Basic weighted-average shares outstanding (in Shares)</t>
        </is>
      </c>
      <c r="B7" s="5" t="n">
        <v>14808300</v>
      </c>
      <c r="C7" s="5" t="n">
        <v>6173716</v>
      </c>
    </row>
    <row r="8">
      <c r="A8" s="4" t="inlineStr">
        <is>
          <t>Dilutive effect of share-based awards (in Shares)</t>
        </is>
      </c>
      <c r="B8" s="5" t="n">
        <v>0</v>
      </c>
      <c r="C8" s="5" t="n">
        <v>0</v>
      </c>
    </row>
    <row r="9">
      <c r="A9" s="4" t="inlineStr">
        <is>
          <t>Diluted weighted-average shares outstanding (in Shares)</t>
        </is>
      </c>
      <c r="B9" s="5" t="n">
        <v>14808300</v>
      </c>
      <c r="C9" s="5" t="n">
        <v>6173716</v>
      </c>
    </row>
    <row r="10">
      <c r="A10" s="4" t="inlineStr">
        <is>
          <t>Basic loss per share (in Dollars per share)</t>
        </is>
      </c>
      <c r="B10" s="8" t="n">
        <v>-0.08</v>
      </c>
      <c r="C10" s="8" t="n">
        <v>-0.13</v>
      </c>
    </row>
    <row r="11">
      <c r="A11" s="4" t="inlineStr">
        <is>
          <t>Diluted loss per share (in Dollars per share)</t>
        </is>
      </c>
      <c r="B11" s="8" t="n">
        <v>-0.08</v>
      </c>
      <c r="C11" s="8" t="n">
        <v>-0.1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Net Income Per Diluted Share were Anti-dilu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instruments (in Shares)</t>
        </is>
      </c>
      <c r="B4" s="5" t="n">
        <v>21841831</v>
      </c>
      <c r="C4" s="5" t="n">
        <v>19995310</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Vested and deferred RSUs outstanding shares (in Shares)</t>
        </is>
      </c>
      <c r="B7" s="5" t="n">
        <v>20832</v>
      </c>
      <c r="C7" s="4" t="inlineStr">
        <is>
          <t xml:space="preserve"> </t>
        </is>
      </c>
    </row>
    <row r="8">
      <c r="A8" s="4" t="inlineStr">
        <is>
          <t>Class C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arnout shares convertible (in shares)</t>
        </is>
      </c>
      <c r="B10" s="5" t="n">
        <v>3500000</v>
      </c>
      <c r="C10" s="5" t="n">
        <v>350000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instruments (in Shares)</t>
        </is>
      </c>
      <c r="B13" s="5" t="n">
        <v>15383263</v>
      </c>
      <c r="C13" s="5" t="n">
        <v>15383263</v>
      </c>
    </row>
    <row r="14">
      <c r="A14" s="4" t="inlineStr">
        <is>
          <t>Sponsor earn ou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instruments (in Shares)</t>
        </is>
      </c>
      <c r="B16" s="5" t="n">
        <v>3234375</v>
      </c>
      <c r="C16" s="5" t="n">
        <v>3234375</v>
      </c>
    </row>
    <row r="17">
      <c r="A17" s="4" t="inlineStr">
        <is>
          <t>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instruments (in Shares)</t>
        </is>
      </c>
      <c r="B19" s="5" t="n">
        <v>3224193</v>
      </c>
      <c r="C19" s="5" t="n">
        <v>1236016</v>
      </c>
    </row>
    <row r="20">
      <c r="A20" s="4" t="inlineStr">
        <is>
          <t>R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instruments (in Shares)</t>
        </is>
      </c>
      <c r="B22" s="5" t="n">
        <v>0</v>
      </c>
      <c r="C22" s="5" t="n">
        <v>14165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INCOME TAX (Details) - USD ($)</t>
        </is>
      </c>
      <c r="B1" s="2" t="inlineStr">
        <is>
          <t>3 Months Ended</t>
        </is>
      </c>
    </row>
    <row r="2">
      <c r="B2" s="2" t="inlineStr">
        <is>
          <t>Mar. 31, 2025</t>
        </is>
      </c>
      <c r="C2" s="2" t="inlineStr">
        <is>
          <t>Mar. 31, 2024</t>
        </is>
      </c>
      <c r="D2" s="2" t="inlineStr">
        <is>
          <t>Dec. 31, 2024</t>
        </is>
      </c>
    </row>
    <row r="3">
      <c r="A3" s="3" t="inlineStr">
        <is>
          <t>Income Tax Holiday [Line Items]</t>
        </is>
      </c>
      <c r="B3" s="4" t="inlineStr">
        <is>
          <t xml:space="preserve"> </t>
        </is>
      </c>
      <c r="C3" s="4" t="inlineStr">
        <is>
          <t xml:space="preserve"> </t>
        </is>
      </c>
      <c r="D3" s="4" t="inlineStr">
        <is>
          <t xml:space="preserve"> </t>
        </is>
      </c>
    </row>
    <row r="4">
      <c r="A4" s="4" t="inlineStr">
        <is>
          <t>Effective tax rates</t>
        </is>
      </c>
      <c r="B4" s="4" t="inlineStr">
        <is>
          <t>(2.00%)</t>
        </is>
      </c>
      <c r="C4" s="9" t="n">
        <v>0</v>
      </c>
      <c r="D4" s="4" t="inlineStr">
        <is>
          <t xml:space="preserve"> </t>
        </is>
      </c>
    </row>
    <row r="5">
      <c r="A5" s="4" t="inlineStr">
        <is>
          <t>Tax receivable rate</t>
        </is>
      </c>
      <c r="B5" s="9" t="n">
        <v>0.85</v>
      </c>
      <c r="C5" s="4" t="inlineStr">
        <is>
          <t xml:space="preserve"> </t>
        </is>
      </c>
      <c r="D5" s="4" t="inlineStr">
        <is>
          <t xml:space="preserve"> </t>
        </is>
      </c>
    </row>
    <row r="6">
      <c r="A6" s="4" t="inlineStr">
        <is>
          <t>Net cash savings</t>
        </is>
      </c>
      <c r="B6" s="9" t="n">
        <v>0.15</v>
      </c>
      <c r="C6" s="4" t="inlineStr">
        <is>
          <t xml:space="preserve"> </t>
        </is>
      </c>
      <c r="D6" s="4" t="inlineStr">
        <is>
          <t xml:space="preserve"> </t>
        </is>
      </c>
    </row>
    <row r="7">
      <c r="A7" s="4" t="inlineStr">
        <is>
          <t>Payment cap amount</t>
        </is>
      </c>
      <c r="B7" s="6" t="n">
        <v>50000000</v>
      </c>
      <c r="C7" s="4" t="inlineStr">
        <is>
          <t xml:space="preserve"> </t>
        </is>
      </c>
      <c r="D7" s="4" t="inlineStr">
        <is>
          <t xml:space="preserve"> </t>
        </is>
      </c>
    </row>
    <row r="8">
      <c r="A8" s="4" t="inlineStr">
        <is>
          <t>Minimum | Common Class A Shareholders</t>
        </is>
      </c>
      <c r="B8" s="4" t="inlineStr">
        <is>
          <t xml:space="preserve"> </t>
        </is>
      </c>
      <c r="C8" s="4" t="inlineStr">
        <is>
          <t xml:space="preserve"> </t>
        </is>
      </c>
      <c r="D8" s="4" t="inlineStr">
        <is>
          <t xml:space="preserve"> </t>
        </is>
      </c>
    </row>
    <row r="9">
      <c r="A9" s="3" t="inlineStr">
        <is>
          <t>Income Tax Holiday [Line Items]</t>
        </is>
      </c>
      <c r="B9" s="4" t="inlineStr">
        <is>
          <t xml:space="preserve"> </t>
        </is>
      </c>
      <c r="C9" s="4" t="inlineStr">
        <is>
          <t xml:space="preserve"> </t>
        </is>
      </c>
      <c r="D9" s="4" t="inlineStr">
        <is>
          <t xml:space="preserve"> </t>
        </is>
      </c>
    </row>
    <row r="10">
      <c r="A10" s="4" t="inlineStr">
        <is>
          <t>Ownership interests</t>
        </is>
      </c>
      <c r="B10" s="10" t="n">
        <v>0.4949</v>
      </c>
      <c r="C10" s="4" t="inlineStr">
        <is>
          <t xml:space="preserve"> </t>
        </is>
      </c>
      <c r="D10" s="10" t="n">
        <v>0.29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chedule of Reconciliation of Operating Profit (Loss) from Segments to Consolidated (Detail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Share-based compensation</t>
        </is>
      </c>
      <c r="B5" s="6" t="n">
        <v>416550</v>
      </c>
      <c r="C5" s="6" t="n">
        <v>248701</v>
      </c>
    </row>
    <row r="6">
      <c r="A6" s="4" t="inlineStr">
        <is>
          <t>Total operating loss</t>
        </is>
      </c>
      <c r="B6" s="5" t="n">
        <v>3180828</v>
      </c>
      <c r="C6" s="5" t="n">
        <v>2875211</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utside services</t>
        </is>
      </c>
      <c r="B9" s="5" t="n">
        <v>1247617</v>
      </c>
      <c r="C9" s="5" t="n">
        <v>1474824</v>
      </c>
    </row>
    <row r="10">
      <c r="A10" s="4" t="inlineStr">
        <is>
          <t>Employee compensation-related</t>
        </is>
      </c>
      <c r="B10" s="5" t="n">
        <v>758215</v>
      </c>
      <c r="C10" s="5" t="n">
        <v>500268</v>
      </c>
    </row>
    <row r="11">
      <c r="A11" s="4" t="inlineStr">
        <is>
          <t>Insurance</t>
        </is>
      </c>
      <c r="B11" s="5" t="n">
        <v>293513</v>
      </c>
      <c r="C11" s="5" t="n">
        <v>379363</v>
      </c>
    </row>
    <row r="12">
      <c r="A12" s="4" t="inlineStr">
        <is>
          <t>Share-based compensation</t>
        </is>
      </c>
      <c r="B12" s="5" t="n">
        <v>416550</v>
      </c>
      <c r="C12" s="5" t="n">
        <v>248700</v>
      </c>
    </row>
    <row r="13">
      <c r="A13" s="4" t="inlineStr">
        <is>
          <t>Rent, property and office</t>
        </is>
      </c>
      <c r="B13" s="5" t="n">
        <v>366659</v>
      </c>
      <c r="C13" s="5" t="n">
        <v>206820</v>
      </c>
    </row>
    <row r="14">
      <c r="A14" s="4" t="inlineStr">
        <is>
          <t>Other segment items</t>
        </is>
      </c>
      <c r="B14" s="5" t="n">
        <v>98274</v>
      </c>
      <c r="C14" s="5" t="n">
        <v>65236</v>
      </c>
    </row>
    <row r="15">
      <c r="A15" s="4" t="inlineStr">
        <is>
          <t>Total operating loss</t>
        </is>
      </c>
      <c r="B15" s="6" t="n">
        <v>3180828</v>
      </c>
      <c r="C15" s="6" t="n">
        <v>287521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3" customWidth="1" min="2" max="2"/>
    <col width="21" customWidth="1" min="3" max="3"/>
    <col width="21" customWidth="1" min="4" max="4"/>
    <col width="27" customWidth="1" min="5" max="5"/>
    <col width="20" customWidth="1" min="6" max="6"/>
    <col width="25" customWidth="1" min="7" max="7"/>
  </cols>
  <sheetData>
    <row r="1">
      <c r="A1" s="1" t="inlineStr">
        <is>
          <t>CONSOLIDATED STATEMENTS OF STOCKHOLDERS’ EQUITY - USD ($)</t>
        </is>
      </c>
      <c r="B1" s="2" t="inlineStr">
        <is>
          <t>Total</t>
        </is>
      </c>
      <c r="C1" s="2" t="inlineStr">
        <is>
          <t>Common Stock Class A</t>
        </is>
      </c>
      <c r="D1" s="2" t="inlineStr">
        <is>
          <t>Common Stock Class C</t>
        </is>
      </c>
      <c r="E1" s="2" t="inlineStr">
        <is>
          <t>Additional Paid In Capital</t>
        </is>
      </c>
      <c r="F1" s="2" t="inlineStr">
        <is>
          <t>Accumulated Deficit</t>
        </is>
      </c>
      <c r="G1" s="2" t="inlineStr">
        <is>
          <t>Non controlling Interest</t>
        </is>
      </c>
    </row>
    <row r="2">
      <c r="A2" s="4" t="inlineStr">
        <is>
          <t>Balance (in Shares) at Dec. 31, 2023</t>
        </is>
      </c>
      <c r="B2" s="4" t="inlineStr">
        <is>
          <t xml:space="preserve"> </t>
        </is>
      </c>
      <c r="C2" s="5" t="n">
        <v>9387836</v>
      </c>
      <c r="D2" s="5" t="n">
        <v>22500000</v>
      </c>
      <c r="E2" s="4" t="inlineStr">
        <is>
          <t xml:space="preserve"> </t>
        </is>
      </c>
      <c r="F2" s="4" t="inlineStr">
        <is>
          <t xml:space="preserve"> </t>
        </is>
      </c>
      <c r="G2" s="4" t="inlineStr">
        <is>
          <t xml:space="preserve"> </t>
        </is>
      </c>
    </row>
    <row r="3">
      <c r="A3" s="4" t="inlineStr">
        <is>
          <t>Balance at Dec. 31, 2023</t>
        </is>
      </c>
      <c r="B3" s="6" t="n">
        <v>28825330</v>
      </c>
      <c r="C3" s="6" t="n">
        <v>939</v>
      </c>
      <c r="D3" s="6" t="n">
        <v>2250</v>
      </c>
      <c r="E3" s="6" t="n">
        <v>35014836</v>
      </c>
      <c r="F3" s="6" t="n">
        <v>-23922730</v>
      </c>
      <c r="G3" s="6" t="n">
        <v>177300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lass A common stock to Cottonmouth (in Shares)</t>
        </is>
      </c>
      <c r="B5" s="4" t="inlineStr">
        <is>
          <t xml:space="preserve"> </t>
        </is>
      </c>
      <c r="C5" s="5" t="n">
        <v>40961</v>
      </c>
      <c r="D5" s="4" t="inlineStr">
        <is>
          <t xml:space="preserve"> </t>
        </is>
      </c>
      <c r="E5" s="4" t="inlineStr">
        <is>
          <t xml:space="preserve"> </t>
        </is>
      </c>
      <c r="F5" s="4" t="inlineStr">
        <is>
          <t xml:space="preserve"> </t>
        </is>
      </c>
      <c r="G5" s="4" t="inlineStr">
        <is>
          <t xml:space="preserve"> </t>
        </is>
      </c>
    </row>
    <row r="6">
      <c r="A6" s="4" t="inlineStr">
        <is>
          <t>Issuance of Class A common stock to Cottonmouth</t>
        </is>
      </c>
      <c r="B6" s="5" t="n">
        <v>409612</v>
      </c>
      <c r="C6" s="6" t="n">
        <v>4</v>
      </c>
      <c r="D6" s="4" t="inlineStr">
        <is>
          <t xml:space="preserve"> </t>
        </is>
      </c>
      <c r="E6" s="5" t="n">
        <v>409608</v>
      </c>
      <c r="F6" s="4" t="inlineStr">
        <is>
          <t xml:space="preserve"> </t>
        </is>
      </c>
      <c r="G6" s="4" t="inlineStr">
        <is>
          <t xml:space="preserve"> </t>
        </is>
      </c>
    </row>
    <row r="7">
      <c r="A7" s="4" t="inlineStr">
        <is>
          <t>Share-based compensation</t>
        </is>
      </c>
      <c r="B7" s="5" t="n">
        <v>248701</v>
      </c>
      <c r="C7" s="4" t="inlineStr">
        <is>
          <t xml:space="preserve"> </t>
        </is>
      </c>
      <c r="D7" s="4" t="inlineStr">
        <is>
          <t xml:space="preserve"> </t>
        </is>
      </c>
      <c r="E7" s="5" t="n">
        <v>248701</v>
      </c>
      <c r="F7" s="4" t="inlineStr">
        <is>
          <t xml:space="preserve"> </t>
        </is>
      </c>
      <c r="G7" s="4" t="inlineStr">
        <is>
          <t xml:space="preserve"> </t>
        </is>
      </c>
    </row>
    <row r="8">
      <c r="A8" s="4" t="inlineStr">
        <is>
          <t>Net loss</t>
        </is>
      </c>
      <c r="B8" s="5" t="n">
        <v>-2529083</v>
      </c>
      <c r="C8" s="4" t="inlineStr">
        <is>
          <t xml:space="preserve"> </t>
        </is>
      </c>
      <c r="D8" s="4" t="inlineStr">
        <is>
          <t xml:space="preserve"> </t>
        </is>
      </c>
      <c r="E8" s="4" t="inlineStr">
        <is>
          <t xml:space="preserve"> </t>
        </is>
      </c>
      <c r="F8" s="5" t="n">
        <v>-772371</v>
      </c>
      <c r="G8" s="5" t="n">
        <v>-1756712</v>
      </c>
    </row>
    <row r="9">
      <c r="A9" s="4" t="inlineStr">
        <is>
          <t>Balance at Mar. 31, 2024</t>
        </is>
      </c>
      <c r="B9" s="5" t="n">
        <v>26954560</v>
      </c>
      <c r="C9" s="6" t="n">
        <v>943</v>
      </c>
      <c r="D9" s="6" t="n">
        <v>2250</v>
      </c>
      <c r="E9" s="5" t="n">
        <v>35673145</v>
      </c>
      <c r="F9" s="5" t="n">
        <v>-24695101</v>
      </c>
      <c r="G9" s="5" t="n">
        <v>15973323</v>
      </c>
    </row>
    <row r="10">
      <c r="A10" s="4" t="inlineStr">
        <is>
          <t>Balance (in Shares) at Mar. 31, 2024</t>
        </is>
      </c>
      <c r="B10" s="4" t="inlineStr">
        <is>
          <t xml:space="preserve"> </t>
        </is>
      </c>
      <c r="C10" s="5" t="n">
        <v>9428797</v>
      </c>
      <c r="D10" s="5" t="n">
        <v>22500000</v>
      </c>
      <c r="E10" s="4" t="inlineStr">
        <is>
          <t xml:space="preserve"> </t>
        </is>
      </c>
      <c r="F10" s="4" t="inlineStr">
        <is>
          <t xml:space="preserve"> </t>
        </is>
      </c>
      <c r="G10" s="4" t="inlineStr">
        <is>
          <t xml:space="preserve"> </t>
        </is>
      </c>
    </row>
    <row r="11">
      <c r="A11" s="4" t="inlineStr">
        <is>
          <t>Balance (in Shares) at Dec. 31, 2024</t>
        </is>
      </c>
      <c r="B11" s="4" t="inlineStr">
        <is>
          <t xml:space="preserve"> </t>
        </is>
      </c>
      <c r="C11" s="5" t="n">
        <v>9549621</v>
      </c>
      <c r="D11" s="5" t="n">
        <v>22500000</v>
      </c>
      <c r="E11" s="4" t="inlineStr">
        <is>
          <t xml:space="preserve"> </t>
        </is>
      </c>
      <c r="F11" s="4" t="inlineStr">
        <is>
          <t xml:space="preserve"> </t>
        </is>
      </c>
      <c r="G11" s="4" t="inlineStr">
        <is>
          <t xml:space="preserve"> </t>
        </is>
      </c>
    </row>
    <row r="12">
      <c r="A12" s="4" t="inlineStr">
        <is>
          <t>Balance at Dec. 31, 2024</t>
        </is>
      </c>
      <c r="B12" s="5" t="n">
        <v>20683476</v>
      </c>
      <c r="C12" s="6" t="n">
        <v>955</v>
      </c>
      <c r="D12" s="6" t="n">
        <v>2250</v>
      </c>
      <c r="E12" s="5" t="n">
        <v>37502903</v>
      </c>
      <c r="F12" s="5" t="n">
        <v>-27257086</v>
      </c>
      <c r="G12" s="5" t="n">
        <v>1043445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lass A common stock to Cottonmouth (in Shares)</t>
        </is>
      </c>
      <c r="B14" s="4" t="inlineStr">
        <is>
          <t xml:space="preserve"> </t>
        </is>
      </c>
      <c r="C14" s="5" t="n">
        <v>12500000</v>
      </c>
      <c r="D14" s="4" t="inlineStr">
        <is>
          <t xml:space="preserve"> </t>
        </is>
      </c>
      <c r="E14" s="4" t="inlineStr">
        <is>
          <t xml:space="preserve"> </t>
        </is>
      </c>
      <c r="F14" s="4" t="inlineStr">
        <is>
          <t xml:space="preserve"> </t>
        </is>
      </c>
      <c r="G14" s="4" t="inlineStr">
        <is>
          <t xml:space="preserve"> </t>
        </is>
      </c>
    </row>
    <row r="15">
      <c r="A15" s="4" t="inlineStr">
        <is>
          <t>Issuance of Class A common stock to Cottonmouth</t>
        </is>
      </c>
      <c r="B15" s="5" t="n">
        <v>49346462</v>
      </c>
      <c r="C15" s="6" t="n">
        <v>1250</v>
      </c>
      <c r="D15" s="4" t="inlineStr">
        <is>
          <t xml:space="preserve"> </t>
        </is>
      </c>
      <c r="E15" s="5" t="n">
        <v>49345212</v>
      </c>
      <c r="F15" s="4" t="inlineStr">
        <is>
          <t xml:space="preserve"> </t>
        </is>
      </c>
      <c r="G15" s="4" t="inlineStr">
        <is>
          <t xml:space="preserve"> </t>
        </is>
      </c>
    </row>
    <row r="16">
      <c r="A16" s="4" t="inlineStr">
        <is>
          <t>Share-based compensation</t>
        </is>
      </c>
      <c r="B16" s="5" t="n">
        <v>416550</v>
      </c>
      <c r="C16" s="4" t="inlineStr">
        <is>
          <t xml:space="preserve"> </t>
        </is>
      </c>
      <c r="D16" s="4" t="inlineStr">
        <is>
          <t xml:space="preserve"> </t>
        </is>
      </c>
      <c r="E16" s="5" t="n">
        <v>416550</v>
      </c>
      <c r="F16" s="4" t="inlineStr">
        <is>
          <t xml:space="preserve"> </t>
        </is>
      </c>
      <c r="G16" s="4" t="inlineStr">
        <is>
          <t xml:space="preserve"> </t>
        </is>
      </c>
    </row>
    <row r="17">
      <c r="A17" s="4" t="inlineStr">
        <is>
          <t>Rebalancing of ownership percentage for issuance of Class A shares</t>
        </is>
      </c>
      <c r="B17" s="5" t="n">
        <v>0</v>
      </c>
      <c r="C17" s="4" t="inlineStr">
        <is>
          <t xml:space="preserve"> </t>
        </is>
      </c>
      <c r="D17" s="4" t="inlineStr">
        <is>
          <t xml:space="preserve"> </t>
        </is>
      </c>
      <c r="E17" s="5" t="n">
        <v>-25018556</v>
      </c>
      <c r="F17" s="4" t="inlineStr">
        <is>
          <t xml:space="preserve"> </t>
        </is>
      </c>
      <c r="G17" s="5" t="n">
        <v>25018556</v>
      </c>
    </row>
    <row r="18">
      <c r="A18" s="4" t="inlineStr">
        <is>
          <t>Net loss</t>
        </is>
      </c>
      <c r="B18" s="5" t="n">
        <v>-2703585</v>
      </c>
      <c r="C18" s="4" t="inlineStr">
        <is>
          <t xml:space="preserve"> </t>
        </is>
      </c>
      <c r="D18" s="4" t="inlineStr">
        <is>
          <t xml:space="preserve"> </t>
        </is>
      </c>
      <c r="E18" s="4" t="inlineStr">
        <is>
          <t xml:space="preserve"> </t>
        </is>
      </c>
      <c r="F18" s="5" t="n">
        <v>-1246711</v>
      </c>
      <c r="G18" s="5" t="n">
        <v>-1456874</v>
      </c>
    </row>
    <row r="19">
      <c r="A19" s="4" t="inlineStr">
        <is>
          <t>Balance at Mar. 31, 2025</t>
        </is>
      </c>
      <c r="B19" s="6" t="n">
        <v>67742903</v>
      </c>
      <c r="C19" s="6" t="n">
        <v>2205</v>
      </c>
      <c r="D19" s="6" t="n">
        <v>2250</v>
      </c>
      <c r="E19" s="6" t="n">
        <v>62246109</v>
      </c>
      <c r="F19" s="6" t="n">
        <v>-28503797</v>
      </c>
      <c r="G19" s="6" t="n">
        <v>33996136</v>
      </c>
    </row>
    <row r="20">
      <c r="A20" s="4" t="inlineStr">
        <is>
          <t>Balance (in Shares) at Mar. 31, 2025</t>
        </is>
      </c>
      <c r="B20" s="4" t="inlineStr">
        <is>
          <t xml:space="preserve"> </t>
        </is>
      </c>
      <c r="C20" s="5" t="n">
        <v>22049621</v>
      </c>
      <c r="D20" s="5" t="n">
        <v>22500000</v>
      </c>
      <c r="E20" s="4" t="inlineStr">
        <is>
          <t xml:space="preserve"> </t>
        </is>
      </c>
      <c r="F20" s="4" t="inlineStr">
        <is>
          <t xml:space="preserve"> </t>
        </is>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703585</v>
      </c>
      <c r="C4" s="6" t="n">
        <v>-252908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887</v>
      </c>
      <c r="C6" s="5" t="n">
        <v>3037</v>
      </c>
    </row>
    <row r="7">
      <c r="A7" s="4" t="inlineStr">
        <is>
          <t>Share-based compensation expense</t>
        </is>
      </c>
      <c r="B7" s="5" t="n">
        <v>416550</v>
      </c>
      <c r="C7" s="5" t="n">
        <v>248701</v>
      </c>
    </row>
    <row r="8">
      <c r="A8" s="4" t="inlineStr">
        <is>
          <t>Amortization of right-of-use assets</t>
        </is>
      </c>
      <c r="B8" s="5" t="n">
        <v>85634</v>
      </c>
      <c r="C8" s="5" t="n">
        <v>70951</v>
      </c>
    </row>
    <row r="9">
      <c r="A9" s="3" t="inlineStr">
        <is>
          <t>Changes in operating assets and liabilities</t>
        </is>
      </c>
      <c r="B9" s="4" t="inlineStr">
        <is>
          <t xml:space="preserve"> </t>
        </is>
      </c>
      <c r="C9" s="4" t="inlineStr">
        <is>
          <t xml:space="preserve"> </t>
        </is>
      </c>
    </row>
    <row r="10">
      <c r="A10" s="4" t="inlineStr">
        <is>
          <t>Prepaid expenses</t>
        </is>
      </c>
      <c r="B10" s="5" t="n">
        <v>-828329</v>
      </c>
      <c r="C10" s="5" t="n">
        <v>-1032686</v>
      </c>
    </row>
    <row r="11">
      <c r="A11" s="4" t="inlineStr">
        <is>
          <t>Accounts payable</t>
        </is>
      </c>
      <c r="B11" s="5" t="n">
        <v>12154</v>
      </c>
      <c r="C11" s="5" t="n">
        <v>182693</v>
      </c>
    </row>
    <row r="12">
      <c r="A12" s="4" t="inlineStr">
        <is>
          <t>Accrued liabilities</t>
        </is>
      </c>
      <c r="B12" s="5" t="n">
        <v>-621775</v>
      </c>
      <c r="C12" s="5" t="n">
        <v>250734</v>
      </c>
    </row>
    <row r="13">
      <c r="A13" s="4" t="inlineStr">
        <is>
          <t>Operating lease liabilities</t>
        </is>
      </c>
      <c r="B13" s="5" t="n">
        <v>-79136</v>
      </c>
      <c r="C13" s="5" t="n">
        <v>-55624</v>
      </c>
    </row>
    <row r="14">
      <c r="A14" s="4" t="inlineStr">
        <is>
          <t>Other changes in operating assets and liabilities</t>
        </is>
      </c>
      <c r="B14" s="5" t="n">
        <v>12839</v>
      </c>
      <c r="C14" s="5" t="n">
        <v>32027</v>
      </c>
    </row>
    <row r="15">
      <c r="A15" s="4" t="inlineStr">
        <is>
          <t>Net cash used in operating activities</t>
        </is>
      </c>
      <c r="B15" s="5" t="n">
        <v>-3701761</v>
      </c>
      <c r="C15" s="5" t="n">
        <v>-2829250</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473385</v>
      </c>
      <c r="C17" s="5" t="n">
        <v>-8323</v>
      </c>
    </row>
    <row r="18">
      <c r="A18" s="4" t="inlineStr">
        <is>
          <t>Reimbursement of capital expenditures</t>
        </is>
      </c>
      <c r="B18" s="5" t="n">
        <v>461439</v>
      </c>
      <c r="C18" s="5" t="n">
        <v>0</v>
      </c>
    </row>
    <row r="19">
      <c r="A19" s="4" t="inlineStr">
        <is>
          <t>Net cash used in investing activities</t>
        </is>
      </c>
      <c r="B19" s="5" t="n">
        <v>-11946</v>
      </c>
      <c r="C19" s="5" t="n">
        <v>-8323</v>
      </c>
    </row>
    <row r="20">
      <c r="A20" s="3" t="inlineStr">
        <is>
          <t>Cash flows from financing activities:</t>
        </is>
      </c>
      <c r="B20" s="4" t="inlineStr">
        <is>
          <t xml:space="preserve"> </t>
        </is>
      </c>
      <c r="C20" s="4" t="inlineStr">
        <is>
          <t xml:space="preserve"> </t>
        </is>
      </c>
    </row>
    <row r="21">
      <c r="A21" s="4" t="inlineStr">
        <is>
          <t>Issuance of Class A common stock to Cottonmouth</t>
        </is>
      </c>
      <c r="B21" s="5" t="n">
        <v>50000000</v>
      </c>
      <c r="C21" s="5" t="n">
        <v>0</v>
      </c>
    </row>
    <row r="22">
      <c r="A22" s="4" t="inlineStr">
        <is>
          <t>Payment of equity issuance costs</t>
        </is>
      </c>
      <c r="B22" s="5" t="n">
        <v>-50000</v>
      </c>
      <c r="C22" s="5" t="n">
        <v>0</v>
      </c>
    </row>
    <row r="23">
      <c r="A23" s="4" t="inlineStr">
        <is>
          <t>Net cash provided by financing activities</t>
        </is>
      </c>
      <c r="B23" s="5" t="n">
        <v>49950000</v>
      </c>
      <c r="C23" s="5" t="n">
        <v>0</v>
      </c>
    </row>
    <row r="24">
      <c r="A24" s="4" t="inlineStr">
        <is>
          <t>Net change in cash, cash equivalents and restricted cash</t>
        </is>
      </c>
      <c r="B24" s="5" t="n">
        <v>46236293</v>
      </c>
      <c r="C24" s="5" t="n">
        <v>-2837573</v>
      </c>
    </row>
    <row r="25">
      <c r="A25" s="4" t="inlineStr">
        <is>
          <t>Cash, cash equivalents and restricted cash, beginning of year</t>
        </is>
      </c>
      <c r="B25" s="5" t="n">
        <v>19144067</v>
      </c>
      <c r="C25" s="5" t="n">
        <v>28879177</v>
      </c>
    </row>
    <row r="26">
      <c r="A26" s="4" t="inlineStr">
        <is>
          <t>Cash, cash equivalents and restricted cash, end of period</t>
        </is>
      </c>
      <c r="B26" s="5" t="n">
        <v>65380360</v>
      </c>
      <c r="C26" s="5" t="n">
        <v>26041604</v>
      </c>
    </row>
    <row r="27">
      <c r="A27" s="3" t="inlineStr">
        <is>
          <t>Supplemental cash flows:</t>
        </is>
      </c>
      <c r="B27" s="4" t="inlineStr">
        <is>
          <t xml:space="preserve"> </t>
        </is>
      </c>
      <c r="C27" s="4" t="inlineStr">
        <is>
          <t xml:space="preserve"> </t>
        </is>
      </c>
    </row>
    <row r="28">
      <c r="A28" s="4" t="inlineStr">
        <is>
          <t>Capital expenditures in accounts payable and accrued liabilities (at period end)</t>
        </is>
      </c>
      <c r="B28" s="5" t="n">
        <v>900833</v>
      </c>
      <c r="C28" s="5" t="n">
        <v>0</v>
      </c>
    </row>
    <row r="29">
      <c r="A29" s="4" t="inlineStr">
        <is>
          <t>Accounts receivable for reimbursement of capital expenditures (at period end)</t>
        </is>
      </c>
      <c r="B29" s="5" t="n">
        <v>639319</v>
      </c>
      <c r="C29" s="5" t="n">
        <v>0</v>
      </c>
    </row>
    <row r="30">
      <c r="A30" s="4" t="inlineStr">
        <is>
          <t>Equity issuance costs in accounts payable and accrued liabilities (at period end)</t>
        </is>
      </c>
      <c r="B30" s="6" t="n">
        <v>559880</v>
      </c>
      <c r="C3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THE COMPANY Overview Verde Clean Fuels, Inc. (the “Company”, “Verde” and “Verde Clean Fuels”) is a clean fuels company focused on the deployment of its innovative and proprietary liquid fuels processing technology through development of commercial production plants. Verde's synthesis gas ("syngas")-to-gasoline plus (STG+®) process converts syngas, derived from diverse feedstocks, into fully finished liquid fuels that require no additional refining. Verde is currently focused on opportunities to convert associated natural gas into gasoline, which is expected to provide a market for such natural gas with the added potential benefits of flare mitigation and production of gasoline with a lower carbon intensity than conventional gasoline. The Company is a Delaware corporation headquartered in Houston, Texas. The Company also has a demonstration plant and office in Hillsborough, New Jersey. The Company’s shares of Class A common stock, par value $0.0001 per share (the “Class A common stock”), and warrants that were issued in the public offering are listed on Nasdaq under the symbols “VGAS” and “VGASW,” respectively. The Company’s primary stockholders are Bluescape Clean Fuels Holdings, LLC (“Holdings”) and Cottonmouth Ventures, LLC ("Cottonmouth"). Holdings is an affiliate of Bluescape Energy Partners, an alternative investment firm. Cottonmouth is a wholly-owned subsidiary of Diamondback Energy, Inc. ("Diamondback"). See Notes 3 and 6 for further information. Business Combination On February 15, 2023 (the “Closing Date”), the Company consummated (the "Closing") a business combination (the “Business Combination”) pursuant to that certain Business Combination Agreement, dated as of August 12, 2022 (the “Business Combination Agreement”) by and among CENAQ Energy Corp. (“CENAQ”), Verde Clean Fuels OpCo, LLC, a Delaware limited liability company and a wholly owned subsidiary of CENAQ (“OpCo”), Holdings, Bluescape Clean Fuels Intermediate Holdings, LLC, a Delaware limited liability company (“Intermediate”), and CENAQ Sponsor LLC (“Sponsor”). Immediately upon the completion of the Business Combination, CENAQ was renamed to Verde Clean Fuels, Inc. Following the completion of the Business Combination, the combined company is organized under an umbrella partnership C corporation structure, and the direct assets of the Company consist of equity interests in OpCo, whose direct assets consist of equity interests in Intermediate. Immediately following the Business Combination, Verde Clean Fuels is the sole manager of and controls OpCo. Prior to the Business Combination, and up to the Closing Date, Verde Clean Fuels, previously CENAQ Energy Corp., was a special purpose acquisition company (“SPAC”) incorporated for the purpose of effecting a merger, share exchange, asset acquisition, share purchase, reorganization or similar business combination with one or more busine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solidated financial statements should be read in conjunction with the audited financial statements included in the Company’s Annual Report on Form 10-K filed on March 28, 2025 and are presented in conformity with accounting principles generally accepted in the United States of America (“U.S. GAAP”) and pursuant to th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The results of operations for an interim period may not give a true indication of results for a full year. 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and the availability and ability to obtain the necessary financing for the construction and development of projects. The Company’s ability to develop and operate commercial production plants, as well as expand production at future commercial production plants, is subject to many risks beyond its control, including regulatory developments, construction risks, and global and regional macroeconomic developments. Use of Estimates The preparation of unaudited consolidated financial statements in conformity with U.S. GAAP requires the Company’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The most significant estimates pertain to the calculations of the fair values of equity instruments, impairment of intangible and long-lived assets and income taxes. Such estimates may be subject to change as more current information becomes available. Accordingly, the actual results could differ significantly from those estimates. Principles of Consolidation The Company consolidates all entities that it controls by ownership interest or other contractual rights giving the Company control over the most significant activities of an investee. The Company's unaudited consolidated financial statements include its subsidiaries as follows: • OpCo; • Intermediate; • Bluescape Clean Fuels Employee Holdings, LLC; • Bluescape Clean Fuels EmployeeCo., LLC; • Bluescape Clean Fuels, LLC; and • Maricopa Renewable Fuels I, LLC. The Company has reclassified certain comparative amounts to conform to the current period presentation. These reclassifications had no effect on the reported results of operations. All intercompany balances and transactions have been eliminated in consolidation. Statements of Operations The Company’s general and administrative expenses primarily consist of compensation costs including salaries, benefits and share-based compensation expense for personnel in executive, finance, accounting, and other administrative functions. General and administrative expenses also include outside service costs, such as legal fees, professional fees paid for accounting, auditing and consulting services, and insurance costs. Research and development expenses consist primarily of activities related to the Company’s technology that are not capitalized, including labor (engineers and consultants), engineering software costs, and demonstration plant operations and maintenance costs. Other income is primarily related to interest and dividend income earned from the Company's cash balances and money market investments, which are included within cash and cash equivalents in the unaudited Consolidated Balance Sheets. Cash, Cash Equivalents and Restricted Cash The Company considers all short-term investments with an original maturity of three months or less when purchased to be cash equivalents. Cash equivalents were comprised of funds held in a short-term money market fund having investments in high-quality short-term securities that are issued or guaranteed by the U.S. government or by U.S. government agencies and instrumentalities. The Company also has a restricted cash balance that is included in the determination of cash and restricted cash in the unaudited Consolidated Statements of Cash Flows. See Note 7 for further information. Concentration of Credit Risk Financial instruments that potentially subject the Company to concentrations of credit risk consist of cash accounts in financial institutions, which, at times, may exceed the Federal Deposit Insurance Corporation (“FDIC”) limit of $250,000. Additionally, the Company’s investments held in a short-term money market fund are not guaranteed by the FDIC. As of March 31, 2025 and December 31, 2024, the Company had not experienced losses on these accounts, and management believes the Company is not exposed to significant risks on such accounts. Accounts Receivable – Other Accounts receivable – other primarily consists of amounts to be reimbursed to the Company from Cottonmouth in connection with the terms of the joint development agreement ("JDA") between the Company and Cottonmouth. See Notes 3 and 4 for further information. In accordance with Accounting Standards Update (“ASU”) 2016-13, “Financial Instruments – Credit Losses (Topic 326): Measurement of Credit Losses on Financial Instruments”, the Company’s accounts receivable are required to be presented at the net amount expected to be collected through an allowance for credit losses that are expected to occur over the life of the remaining life of the asset, rather than incurred losses. The Company considers the amounts due from Cottonmouth to be fully collectible and, accordingly, there was no allowance for credit losses recorded by the Company as of March 31, 2025 and December 31, 2024. Other Current Assets As of December 31, 2024, other current assets included $469,612 of deferred equity issuance costs in connection with the Company’s issuance of shares of its Class A common stock to Cottonmouth in January 2025. There were no deferred equity issuance costs as of March 31, 2025, as deferred equity issuance costs were recorded within additional paid-in capital for the three months ended March 31, 2025 as a reduction to the proceeds received from the issuance of the Class A common stock to Cottonmouth. See Note 3 for further information. Prepaid expenses are also included within other current assets. Fair Value of Financial Instruments The fair value of the Company’s assets and liabilities, which qualify as financial instruments under Financial Accounting Standards Board (“FASB”) Accounting Standards Codification (“ASC”) 820, “Fair Value Measurements and Disclosures” (“ASC 820”), approximates the carrying amounts represented in the balance sheet, primarily due to their short-term nature. The fair values of cash, restricted cash, cash equivalents, receivables, prepaid expenses, accounts payable and accrued expenses are estimated to approximate their respective carrying values as of March 31, 2025 and December 31, 2024 due to the short-term maturities of such instruments.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the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Net Loss Per Share of Common Stock Subsequent to the Business Combination, the Company’s capital structure is comprised of shares of Class A common stock and shares of Class C common stock, par value $0.0001 per share (the “Class C common stock”). Public stockholders, the Sponsor, and the investors in the private offering of shares of Class A common stock hold shares of Class A common stock and warrants (as defined below), and Holdings owns shares of Class C common stock and Class C units of OpCo (the “Class C OpCo Units”). Holders of Class C OpCo Units, other than Verde Clean Fuels, have the right, subject to certain limitations, to exchange all or a portion of its Class C OpCo Units and a corresponding number of shares of Class C common stock for, at OpCo’s election, (i) shares of Class A common stock on a one-for-one basis, subject to adjustment for stock splits, stock dividends, reorganizations, recapitalizations and the like, or (ii) an equivalent amount of cash. Each share of Class C common stock represents the right to cast one vote per share at the Verde Clean Fuels level and carries no economic rights, including rights to dividends or distributions upon liquidation. Thus, shares of Class C common stock are not participating securities per ASC 260, “Earnings Per Share”. As the shares of Class A common stock represent the only participating securities, the application of the two-class method is not required. Basic net loss per share is computed by dividing net loss attributable to Class A common stockholders by the weighted average number of shares of Class A common stock outstanding for the same period. Diluted loss per share of Class A common stock is computed by dividing net loss attributable to Class A common stockholders by the weighted-average number of shares of Class A common stock outstanding adjusted to give effect to potentially dilutive securities. Antidilutive instruments, including outstanding warrants, stock options, certain restricted stock units (“RSUs”) and Sponsor earn out shares, were excluded from diluted earnings per share for the three months ended March 31, 2025 and 2024 because the inclusion of such instruments would be anti-dilutive. As a result, diluted net loss per share of common stock is the same as basic net loss per share of common stock for all periods presented. Warrants The Company accounts for warrants as either equity-classified or liability-classified instruments based on an assessment of the warrant’s specific terms and the applicable authoritative guidance in ASC 480, “Distinguishing Liabilities from Equity” (“ASC 480”) and ASC 815, “Derivatives and Hedging” (“ASC 815”). The Company’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are subject to remeasurement each balance sheet date with changes in the estimated fair value of the warrants to be recognized as a non-cash gain or loss in the unaudited Consolidated Statements of Operations. See Note 9 for further information.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elected to use the outside basis approach to measure the deferred tax assets or liabilities based on its investment in its subsidiaries without regard to the underlying assets or liabiliti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 Company is subject to income tax examinations by major taxing authorities since inception. Property, Plant and Equipment Property, plant and equipment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Project development and construction costs are capitalized as construction in progress assets to the extent that they are directly identifiable and once the project is determined to be probable. Depreciation expense is not recorded for construction in progress assets until construction is completed and the assets are placed into service. Cost reimbursements from project participants related to construction in progress assets are recorded as an offset to the construction in progress assets. Upon entry into the JDA with Cottonmouth, the Company determined that the Permian Basin Project (as defined in Note 3) was probable and began capitalizing associated directly identifiable costs as construction in progress assets, net of reimbursements received. See Notes 3 and 4 for further information. Maintenance and repairs are charged to expense as incurred, and improvements that increase the useful life of the asset are capitalized. When assets are retired or otherwise disposed of, the cost and accumulated depreciation are removed from the accounts, and any resulting gain or loss is recorded in the accompanying unaudited Consolidated Statements of Operations in the period realized. Indefinite-Lived Intangible Assets The Company’s intangible assets consist of its intellectual property and patented technology associated with its patented STG+® process technology. These assets are considered to be indefinite-lived intangible assets and, as such, are not subject to amortization. Impairments Long-Lived Assets The Company evaluates the carrying value of long-lived assets when indicators of impairment exist. The carrying value of a long-lived asset is considered impaired when the estimated separately identifiable, undiscounted cash flows from such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three months ended March 31, 2025 and 2024, the Company did not record any impairment charges. Intangible Assets A qualitative assessment of indefinite-lived intangible assets is performed in order to determine whether further impairment testing is necessary. In performing this analysis, macroeconomic conditions, industry and market conditions are considered in addition to current and forecasted financial performance, entity-specific events and changes in the composition or carrying amount of net assets. During the three months ended March 31, 2025 and 2024, the Company did not record any impairment charges. Leases The Company accounts for leases under ASC 842, “Leases” (“ASC 842)”. The core principle of this standard is that a lessee should recognize the assets and liabilities that arise from leases by recognizing in the consolidated balance sheet a liability to make lease payments (the lease liability) and a right-of-use asset (“ROU asset”) representing the lessee’s right to use, or control the use of, the underlying asset for the lease term. In accordance with the guidance of ASC 842, leases are classified as finance or operating leases, and both types of leases are recognized on the consolidated balance sheet. Certain lease arrangements may contain renewal options. Renewal options are included in the expected lease term only if they are reasonably certain of being exercised by the Company. The Company elected the practical expedient to not separate non-lease components from lease components for real estate lease arrangements. The Company combines the lease and non-lease component into a single accounting unit and accounts for the unit under ASC 842 where lease and non-lease components are included in the classification of the lease and the calculation of the ROU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determines if an arrangement is, or contains, a lease at contract inception based on whether that contract conveys the right to control the use of an identified asset in exchange for consideration for a period of time. Leases are classified as either finance or operating. This classification dictates whether lease expense is recognized based on an effective interest method or on a straight-line basis over the term of the lease. For all lease arrangements with a term of greater than 12 months, the Company presents at the commencement date: a lease liability, which is a lessee’s obligation to make lease payments arising from a lease, measured on a discounted basis; and a ROU asset, which is an asset that represents the lessee’s right to use, or control the use of, a specified asset for the lease term. The Company uses either the rate implicit in the lease, if readily determinable, or the Company’s incremental borrowing rate for a period comparable to the lease term in order to calculate the net present value of the lease liability. The incremental borrowing rate represents the rate that would approximate the rate to borrow funds on a collateralized basis over a similar term and in a similar economic environment. Other Current Liabilities Other current liabilities primarily consist of deferred income and deposits associated with a sublease arrangement. Emerging Growth Company Accounting Election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Additionally,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emerging growth companies, and any such election to not take advantage of the extended transition period is irrevocable. The Company expects to be an emerging growth company through 2026. Prior to the Business Combination, CENAQ elected to irrevocably opt out of the extended transition period, which means that when a standard is issued or revised and it has different application dates for public or private companies, the Company will adopt the new or revised standard when those standards are effective for public registrants. Equity-Based Compensation The Company applies ASC 718, “Compensation — Stock Compensation” (“ASC 718”), in accounting for its unit and share-based compensation arrangements. Unit-Based Compensation Service-based units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Performance-based unit compensation cost is measured at the grant date based on the fair value of the equity instruments awarded and is expensed over the requisite service period, based on the probability of achieving the performance goal, with changes in expectations recognized as an adjustment to earnings in the period of the change. If the performance goal is not met, no unit-based compensation expense is recognized and any previously recognized unit-based compensation expense is reversed. Forfeitures of service-based and performance-based units are recognized upon the time of occurrence. Incentive units had not and were unlikely to be met as of March 31, 2025. As such, no share-based compensation cost was recorded for these units. Equity-Based Awards In March 2023, the Company authorized and approved the Verde Clean Fuels, Inc. 2023 Omnibus Incentive Plan (the “2023 Plan”), which authorizes certain shares that may be granted under the 2023 Plan in connection with equity-based compensation awards. Under the terms of the 2023 Plan, the Company may, from time to time, grant stock options and/or RSUs to certain employees, officers, and non-employee directors. In addition to stock options and RSUs, the 2023 Plan authorizes for the future potential grant of stock appreciation rights, restricted stock, performance awards, stock awards, dividend equivalents, other stock-based awards, cash awards, and substitute awards to certain employees (including executive officers), consultants and non-employee directors, and is intended to align the interests of the Company’s service providers with those of the stockholders. The Company estimates the fair value of stock options on the date of grant using the Black-Scholes model and the fair value of RSUs on the date of grant based on the value of the stock price on that date. The fair value of equity instruments are subject to a discount for lack of marketability. The cost of awarded equity instruments is recognized based on each instrument’s grant-date fair value over the period during which the grantee is required to provide service in exchange for the award. The determination of fair value requires significant judgment and the use of estimates, particularly with regard to Black-Scholes assumptions such as stock price volatility and expected option term. Equity-based compensation is recorded as a general and administrative expense in the unaudited Consolidated Statements of Operations. The Company estimates the expected term of options granted based on peer benchmarking and expectations. The Company uses U.S. Treasury yield curve rates for the risk-free interest rate in the option valuation model with maturities similar to the expected term of the options. Volatility is determined by reference to the actual volatility of several publicly traded peer companies that are similar to the Company in its industry sector. The Company does not anticipate paying cash dividends and therefore uses an expected dividend yield of zero in the option valuation model. Forfeitures are recognized as they occur. The Company assesses whether a discount for lack of marketability is applied based on certain liquidity factors. All equity-based payment awards subject to graded vesting based only on a service condition are amortized on a straight-line basis over the requisite service periods. There is substantial judgment in selecting the assumptions used to determine the fair value of such equity awards, and other companies could use similar market inputs and experience and arrive at different conclusions. RSUs represent an unsecured right to receive one share of the Company’s Class A common stock equal to the per share value of the Class A common stock on the settlement date. RSUs have a zero-exercise price and vest over time in whole after the first anniversary of the date of grant subject to continuous service through the vesting date. See Note 8 for further information. Noncontrolling Interest Following the Business Combination, holders of Class A common stock own a direct controlling interest in the results of the Company, while Holdings own an economic interest in the Company, which is presented as noncontrolling interest ("NCI"). NCI is classified as permanent equity within the consolidated balance sheets. Income or loss is attributed to NCI based on their contractual distribution rights and the relative percentages of equity interests held during the period. The Company’s equity attributable to NCI and the Class A common stockholders are rebalanced to reflect changes in ownership, as applicable. Recent Accounting Standards In December 2023, the FASB issued ASU 2023-09, “Income Taxes (Topic 740): Improvements to Income Tax Disclosures” (“ASU 2023-09”).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In March 2024, the SEC issued Release No. 33-11275, “The Enhancement and Standardization of Climate-Related Disclosures for Investors”, which will mandate detailed disclosure of certain climate-related information, including, among other items, material climate-related risks and related governance, strategy and risk management processes, certain financial statement disclosures, and Scopes 1 and 2 greenhouse gas emissions, if material, for certain public companies. In April 2024, the SEC issued an administrative stay of the implementation of Release No. 33-11275, pending judicial review. Prior to the stay, the required disclosures were subject to a phased compliance timeline, with initial disclosures for non-accelerated filers and smaller reporting companies commencing with the fiscal year beginning January 1, 2027. In addition, in February 2025, the SEC ended its legal defense of Release No. 33-11275 and it is unclear when Release No. 33-11275 will become effective, if ever. The Company is currently monitoring the status of Release No. 33-11275 and is evaluating the impact that the release would have on its consolidated financial statements. In November 2024, the FASB issued ASU 2024-03, “Income Statement—Reporting Comprehensive Income—Expense Disaggregation Disclosures (Subtopic 220-40) – Disaggregation of Income Statement Expenses” ("ASU 2024-03"),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The Company is currently evaluating the impact that ASU 2024-03 will have on its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IONSHIP WITH COTTONMOUTH AND PERMIAN BASIN PROJEC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RELATIONSHIP WITH COTTONMOUTH AND PERMIAN BASIN PROJECT</t>
        </is>
      </c>
      <c r="B4" s="4" t="inlineStr">
        <is>
          <t>RELATIONSHIP WITH COTTONMOUTH AND PERMIAN BASIN PROJECT Overview Cottonmouth is the Company's second largest shareholder. and is a wholly-owned subsidiary of Diamondback, an independent oil and natural gas company headquartered in Midland, Texas, focused on the acquisition, development, exploration and exploitation of unconventional, onshore oil and natural gas reserves in the Permian Basin in West Texas. As of March 31, 2025, the Company and Cottonmouth are advancing development activities related to the Permian Basin Project, including the FEED study (each as defined below). See Notes 1, 4, 6 and 10 for further information. Initial Investment In connection with the Closing of the Business Combination, the Company issued and sold to Cottonmouth 2,000,000 shares of its Class A common stock in a private placement for an aggregate purchase price of $20,000,000 and entered into an equity participation right agreement, dated as of February 13, 2023 ("Existing Equity Participation Right Agreement"), by and among the Company and Cottonmouth, pursuant to which Verde granted Cottonmouth the right to participate and jointly develop facilities in the Permian Basin utilizing Verde’s STG+® technology for the production of gasoline derived from economically disadvantaged natural gas feedstocks. Permian Basin Project In February 2024, Verde and Cottonmouth entered into a joint development agreement (“JDA”) for the proposed development, construction, and operation of a commercial production plant to produce commodity-grade gasoline using natural gas feedstock supplied from Diamondback’s operations in the Permian Basin (the “Permian Basin Project”). The JDA provides a pathway forward for the parties to reach final definitive documents and final investment decision (“FID”). The JDA frames the contracts contemplated to be entered into between the parties, including an operating agreement, ground lease agreement, construction agreement, license agreement and financing agreements, as well as conditions precedent to close, such as FID. In June 2024, the Company entered into a contract with Chemex Global, LLC (“Chemex”), a Shaw Group company (“Shaw Group”), for a front-end engineering and design (“FEED”) study related to the Permian Basin Project. In connection with entering into the JDA and the commencement of FEED, the Company began to incur development costs with respect to the project. Under the terms of the JDA, 65% of the approved development costs incurred by the Company (which includes the FEED costs) are reimbursed by Cottonmouth. Second Investment In December 2024, the Company entered into a Class A common stock purchase agreement (the “Purchase Agreement”) with Cottonmouth pursuant to which the Company agreed to issue and sell to Cottonmouth in a private placement an aggregate of 12,500,000 shares of its Class A common stock, par value $0.0001, at a price of $4.00 per share for an aggregate purchase price of $50 million (the “PIPE Investment”). Closing of the PIPE Investment occurred on January 29, 2025. In connection with the closing of the PIPE Investment, on January 29, 2025, (i) Cottonmouth and the Company amended the Existing Equity Participation Right Agreement to remove certain preemptive rights with respect to the Company’s equity securities granted to Cottonmouth under the Existing Equity Participation Right Agreement and (ii) the Company entered into a second amended and restated registration rights agreement with Cottonmouth and the other parties thereto, which amended and restated that certain amended and restated registration rights agreement, dated February 15, 2023, by and among the Company and certain stockholders named therein (the “Existing Registration Rights Agreement”), to add Cottonmouth as a party to the Existing Registration Rights Agreement. Additionally, in connection with the consummation of the transactions contemplated by the Purchase Agreement, the Company amended and restated its fourth amended and restated certificate of incorporation (the “Fourth A&amp;R Charter” and such amended and restated Fourth A&amp;R Charter is referred to as the “Restated Charter”). In accordance with the Restated Charter, effective January 29, 2025, the Company (i) increased the number of authorized shares of Class C common stock from 25,000,000 to 26,000,000 and (ii) increased the size of its Board of Directors from seven to eight and to provide Cottonmouth with certain director designation and board observer rights. The Restated Charter was approved and recommended by the Board prior to stockholder action by written cons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7:56Z</dcterms:created>
  <dcterms:modified xmlns:dcterms="http://purl.org/dc/terms/" xmlns:xsi="http://www.w3.org/2001/XMLSchema-instance" xsi:type="dcterms:W3CDTF">2025-05-14T20:17:58Z</dcterms:modified>
</cp:coreProperties>
</file>